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tangible Assets; Property, Pl" sheetId="10" state="visible" r:id="rId10"/>
    <sheet xmlns:r="http://schemas.openxmlformats.org/officeDocument/2006/relationships" name="Related Party Transactions" sheetId="11" state="visible" r:id="rId11"/>
    <sheet xmlns:r="http://schemas.openxmlformats.org/officeDocument/2006/relationships" name="Deferred Revenue" sheetId="12" state="visible" r:id="rId12"/>
    <sheet xmlns:r="http://schemas.openxmlformats.org/officeDocument/2006/relationships" name="Stockholders_ Equity (Deficit)" sheetId="13" state="visible" r:id="rId13"/>
    <sheet xmlns:r="http://schemas.openxmlformats.org/officeDocument/2006/relationships" name="Stock- Based Compensatio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tangible Assets; Property, _2" sheetId="19" state="visible" r:id="rId19"/>
    <sheet xmlns:r="http://schemas.openxmlformats.org/officeDocument/2006/relationships" name="Stock- Based Compensation (Tabl" sheetId="20" state="visible" r:id="rId20"/>
    <sheet xmlns:r="http://schemas.openxmlformats.org/officeDocument/2006/relationships" name="Schedule of Antidilutive Securi" sheetId="21" state="visible" r:id="rId21"/>
    <sheet xmlns:r="http://schemas.openxmlformats.org/officeDocument/2006/relationships" name="Summary of Significant Accoun_4" sheetId="22" state="visible" r:id="rId22"/>
    <sheet xmlns:r="http://schemas.openxmlformats.org/officeDocument/2006/relationships" name="Going Concern (Details Narrativ" sheetId="23" state="visible" r:id="rId23"/>
    <sheet xmlns:r="http://schemas.openxmlformats.org/officeDocument/2006/relationships" name="Schedule of Property Plant And " sheetId="24" state="visible" r:id="rId24"/>
    <sheet xmlns:r="http://schemas.openxmlformats.org/officeDocument/2006/relationships" name="Intangible Assets; Property, _3" sheetId="25" state="visible" r:id="rId25"/>
    <sheet xmlns:r="http://schemas.openxmlformats.org/officeDocument/2006/relationships" name="Related Party Transactions (Det" sheetId="26" state="visible" r:id="rId26"/>
    <sheet xmlns:r="http://schemas.openxmlformats.org/officeDocument/2006/relationships" name="Deferred Revenue (Details Narra" sheetId="27" state="visible" r:id="rId27"/>
    <sheet xmlns:r="http://schemas.openxmlformats.org/officeDocument/2006/relationships" name="Stockholders_ Equity (Deficit) " sheetId="28" state="visible" r:id="rId28"/>
    <sheet xmlns:r="http://schemas.openxmlformats.org/officeDocument/2006/relationships" name="Schedule of Stock Option Activi" sheetId="29" state="visible" r:id="rId29"/>
    <sheet xmlns:r="http://schemas.openxmlformats.org/officeDocument/2006/relationships" name="Stock- Based Compensation (Deta" sheetId="30" state="visible" r:id="rId30"/>
    <sheet xmlns:r="http://schemas.openxmlformats.org/officeDocument/2006/relationships" name="Commitments and Contingencies ("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shares</t>
        </is>
      </c>
      <c r="B1" s="2" t="inlineStr">
        <is>
          <t>3 Months Ended</t>
        </is>
      </c>
    </row>
    <row r="2">
      <c r="B2" s="2" t="inlineStr">
        <is>
          <t>Jun. 30, 2023</t>
        </is>
      </c>
      <c r="C2" s="2" t="inlineStr">
        <is>
          <t>Oct. 1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33-17773-NY</t>
        </is>
      </c>
      <c r="C12" s="4" t="inlineStr">
        <is>
          <t xml:space="preserve"> </t>
        </is>
      </c>
    </row>
    <row r="13">
      <c r="A13" s="4" t="inlineStr">
        <is>
          <t>Entity Registrant Name</t>
        </is>
      </c>
      <c r="B13" s="4" t="inlineStr">
        <is>
          <t>ROCKETFUEL
BLOCKCHAIN, INC.</t>
        </is>
      </c>
      <c r="C13" s="4" t="inlineStr">
        <is>
          <t xml:space="preserve"> </t>
        </is>
      </c>
    </row>
    <row r="14">
      <c r="A14" s="4" t="inlineStr">
        <is>
          <t>Entity Central Index Key</t>
        </is>
      </c>
      <c r="B14" s="4" t="inlineStr">
        <is>
          <t>0000823546</t>
        </is>
      </c>
      <c r="C14" s="4" t="inlineStr">
        <is>
          <t xml:space="preserve"> </t>
        </is>
      </c>
    </row>
    <row r="15">
      <c r="A15" s="4" t="inlineStr">
        <is>
          <t>Entity Tax Identification Number</t>
        </is>
      </c>
      <c r="B15" s="4" t="inlineStr">
        <is>
          <t>90-118874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01
    Spear Street</t>
        </is>
      </c>
      <c r="C17" s="4" t="inlineStr">
        <is>
          <t xml:space="preserve"> </t>
        </is>
      </c>
    </row>
    <row r="18">
      <c r="A18" s="4" t="inlineStr">
        <is>
          <t>Entity Address, Address Line Two</t>
        </is>
      </c>
      <c r="B18" s="4" t="inlineStr">
        <is>
          <t>Suite 1100</t>
        </is>
      </c>
      <c r="C18" s="4" t="inlineStr">
        <is>
          <t xml:space="preserve"> </t>
        </is>
      </c>
    </row>
    <row r="19">
      <c r="A19" s="4" t="inlineStr">
        <is>
          <t>Entity Address, City or Town</t>
        </is>
      </c>
      <c r="B19" s="4" t="inlineStr">
        <is>
          <t>San
    Francisc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105</t>
        </is>
      </c>
      <c r="C21" s="4" t="inlineStr">
        <is>
          <t xml:space="preserve"> </t>
        </is>
      </c>
    </row>
    <row r="22">
      <c r="A22" s="4" t="inlineStr">
        <is>
          <t>City Area Code</t>
        </is>
      </c>
      <c r="B22" s="4" t="inlineStr">
        <is>
          <t>(424)</t>
        </is>
      </c>
      <c r="C22" s="4" t="inlineStr">
        <is>
          <t xml:space="preserve"> </t>
        </is>
      </c>
    </row>
    <row r="23">
      <c r="A23" s="4" t="inlineStr">
        <is>
          <t>Local Phone Number</t>
        </is>
      </c>
      <c r="B23" s="4" t="inlineStr">
        <is>
          <t>256-856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56048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Property, Plant &amp; Equipment</t>
        </is>
      </c>
      <c r="B1" s="2" t="inlineStr">
        <is>
          <t>3 Months Ended</t>
        </is>
      </c>
    </row>
    <row r="2">
      <c r="B2" s="2" t="inlineStr">
        <is>
          <t>Jun. 30, 2023</t>
        </is>
      </c>
    </row>
    <row r="3">
      <c r="A3" s="3" t="inlineStr">
        <is>
          <t>Property, Plant and Equipment [Abstract]</t>
        </is>
      </c>
      <c r="B3" s="4" t="inlineStr">
        <is>
          <t xml:space="preserve"> </t>
        </is>
      </c>
    </row>
    <row r="4">
      <c r="A4" s="4" t="inlineStr">
        <is>
          <t>Intangible Assets; Property, Plant &amp; Equipment</t>
        </is>
      </c>
      <c r="B4" s="4" t="inlineStr">
        <is>
          <t xml:space="preserve">NOTE
4. Intangible Assets; Property, Plant &amp; Equipment The
Company’s property, plant and equipment assets are comprised of the following: Schedule of Property Plant And Equipment
Useful
Life June
30, 2023 March
31, 2023
Capitalized software development
costs 2 $ 1,278,062 $ 1,278,062
Computer equipment 3 28,202 39,105
Less: Accumulated depreciation
and amortization (827,664 ) (666,146 )
Combined intangible
assets, property and equipment, net $ 478,600 $ 650,931 ROCKETFUEL
BLOCKCHAIN, INC. NOTES
TO FINANCIAL STATEMENTS JUNE
30, 2023 (UNAUDITED) Capitalized
software development costs represent the costs incurred during the development stage, when direct and incremental internal and external
costs, are capitalized until the software is substantially complete and ready for its intended use. The Company also capitalizes costs
related to specific upgrades and enhancements of internal-use software when it is probable that the expenditures will result in additional
functionality. Depreciation
and amortization expenses amount to $ 172,331 87,0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5. Related Party Transactions During
the three months ended June 30, 2023, and 2022, our chief financial officer was affiliated with legal counsel who provided us with general
legal services (the “Affiliate”). We recorded legal fees paid to the Affiliate of $ 6,663 58,058 25,562 25,633 On
January 13, 2023, we completed a private of placement $ 150,000 150,000 50,000 10 The notes may be prepaid by us at any time. If we prepay the entire outstanding
principal amount of a note on or before April 13, 2023, then there is no prepayment premium. If we prepay the entire outstanding principal
amount of a note between April 14, 2023, and the maturity date, then we must also pay accrued interest on such principal amount in an
amount equal to 50% of such principal amount. If we repay the outstanding principal amount of a note on or after the maturity date, then
we shall also pay accrued interest on such principal amount in an amount equal to 100% of such principal amount 0.2065 1,000,000 0.2065 i.e 0.4130 0.2065 150,000 On
June 30, 2023, we issued convertible notes to Officers Gert Funk, Bennett Yankowitz, and Peter Jensen totaling $ 383,6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Jun. 30, 2023</t>
        </is>
      </c>
    </row>
    <row r="3">
      <c r="A3" s="3" t="inlineStr">
        <is>
          <t>Revenue from Contract with Customer [Abstract]</t>
        </is>
      </c>
      <c r="B3" s="4" t="inlineStr">
        <is>
          <t xml:space="preserve"> </t>
        </is>
      </c>
    </row>
    <row r="4">
      <c r="A4" s="4" t="inlineStr">
        <is>
          <t>Deferred Revenue</t>
        </is>
      </c>
      <c r="B4" s="4" t="inlineStr">
        <is>
          <t xml:space="preserve">NOTE
6. Deferred Revenue We
enter into certain contracts typically having initial one-year terms which define the scope of services to be provided. These contracts
can include agreed-upon setup fees during the initial one-year term, which setup fees are recorded as deferred revenue and amortized
ratably over the initial one-year term. During the three months ended June 30, 2023 and 2022, we recorded revenues of $ 235,459 8,132 55,844 57,2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Jun. 30, 2023</t>
        </is>
      </c>
    </row>
    <row r="3">
      <c r="A3" s="3" t="inlineStr">
        <is>
          <t>Equity [Abstract]</t>
        </is>
      </c>
      <c r="B3" s="4" t="inlineStr">
        <is>
          <t xml:space="preserve"> </t>
        </is>
      </c>
    </row>
    <row r="4">
      <c r="A4" s="4" t="inlineStr">
        <is>
          <t>Stockholders’ Equity (Deficit)</t>
        </is>
      </c>
      <c r="B4" s="4" t="inlineStr">
        <is>
          <t xml:space="preserve">NOTE
7. Stockholders’ Equity (Deficit) Stock: On
January 13, 2023, we completed a private of placement $ 150,000 principal
amount of its secured convertible promissory notes. See Note 5. We used the $ 150,000 net
proceeds of the offering for general corporate purposes and to fund ongoing operations and expansion of our business. ROCKETFUEL
BLOCKCHAIN, INC. NOTES
TO FINANCIAL STATEMENTS JUNE
30, 2023 (UNAUDITED) Our chief executive
officer, Peter Jensen, and our chief financial officer, Bennett Yankowitz, agreed to accept convertible notes in lieu of salary for
a portion of the fiscal quarter ended June 30, 2023. The total amount of salary deferred was $ 64,583.35 (i) the principal amount thereof
shall equal the amount of salary deferred; (ii) the Notes shall mature on October 1, 2023; (iii) the
Notes shall bear interest at a rate of 10% per annum; (iv) if not repaid by December 31, 2023, there shall be a 50% premium, and if the
Notes are not repaid by their maturity, there shall a 100% premium 0.2065 150,000 Warrants: As
of June 30, 2023, the total outstanding warrants to purchase of the Company’s common stock were 10,410,982 0.71 no 3.84 Loan On
May 11, 2023, we entered into a Securities Purchase Agreement with 1800 Diagonal Lending, LLC, an accredited investor (“the
Lender”), pursuant to which the Lender made a loan to us, evidenced by promissory note in the principal amount of $ 144,760 12 17,371 125,000 18,014.58 162,131.00 Upon
the occurrence and during the continuation of any Event of Default, the Note shall become immediately due and payable and we will be
obligated to pay to the Lender, in full satisfaction of our obligations, an amount equal to 150% times the sum of (w) the then outstanding
principal amount of the Note plus (x) accrued and unpaid interest on the unpaid principal amount of the Note to the date of payment plus
(y) default interest, if any, at the rate of 22% per annum on the amounts referred to in clauses (w) and/or (x) plus (z) any amounts
owed to the Holder pursuant to the conversion rights referred to below Following
a default, the Lender may in its option, convert the outstanding principal and interest on the Note into shares of our common stock at
a conversion price per share equal to 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t>
        </is>
      </c>
      <c r="B1" s="2" t="inlineStr">
        <is>
          <t>3 Months Ended</t>
        </is>
      </c>
    </row>
    <row r="2">
      <c r="B2" s="2" t="inlineStr">
        <is>
          <t>Jun. 30, 2023</t>
        </is>
      </c>
    </row>
    <row r="3">
      <c r="A3" s="3" t="inlineStr">
        <is>
          <t>Compensation Related Costs [Abstract]</t>
        </is>
      </c>
      <c r="B3" s="4" t="inlineStr">
        <is>
          <t xml:space="preserve"> </t>
        </is>
      </c>
    </row>
    <row r="4">
      <c r="A4" s="4" t="inlineStr">
        <is>
          <t>Stock- Based Compensation</t>
        </is>
      </c>
      <c r="B4" s="4" t="inlineStr">
        <is>
          <t xml:space="preserve">NOTE
8. Stock- Based Compensation Stock
Option Plan: On
August 8, 2018, the Board and stockholders holding a majority of our voting power approved the RocketFuel Blockchain, Inc., 2018 Plan,
which plan enables us to make awards that qualify as performance-based compensation. Under the terms of the 2018 Plan, the options will
(i) be incentive stock options, (ii) have an exercise price equal to the fair market value per share of our common stock on the date
of grant as determined by an independent valuation by a qualified appraiser, (iii) have a term of 10 2,000,000 4,000,000 6,000,000 On May 10, 2022, the Board has approved a plan to increase
the number of shares to 8,000,000 for 2018 plan 1,408,144 1,658,144 ROCKETFUEL
BLOCKCHAIN, INC. NOTES
TO FINANCIAL STATEMENTS JUNE
30, 2022 (UNAUDITED) Activity
under the 2018 Plan for all service-based stock options for the three months ended June 30, 2023 are as follows: Schedule
of Service - Based Stock Options
Options Outstanding Weighted- Average
Exercise Price
per Share Weighted- Average Remaining Contractual Term
in Years Aggregate Intrinsic
Value
Options outstanding at March 31, 2023: 6,481,013 0.33 7.74 -
Granted 250,000 -
Exercised - -
Cancelled
or forfeited - -
Options outstanding as of June 30, 2023 6,731,013 0.33 7.49 -
Options vested and exercisable as of June
30, 2023 3,500,139 Performance-Based
Stock Option Grants We
also granted performance-based options pursuant to the 2018 Plan to Rohan Hall, our chief technology officer, which are exercisable into
600,000 The Board of Directors also entered into a resolution
whereby 75,000 525,000 ROCKETFUEL
BLOCKCHAIN, INC. NOTES
TO FINANCIAL STATEMENTS JUNE
30, 2023 Activity
under the 2018 Plan for all performance-based stock options for the three months ended June 30, 2023 is as follows: Schedule
of Stock Option Activity
Options Outstanding Weighted- Average
Exercise Price
per Share Weighted- Average Remaining Contractual Term
in Years Aggregate Intrinsic
Value
Options outstanding at April 1, 2023: 600,000 0.33 7.46 -
Granted -
Exercised -
Cancelled
or forfeited -
Options outstanding as of June 30, 2023 600,000 0.33 7.21 -
Options vested and exercisable as of June
30, 2023 435,945 0.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Legal
Proceedings Other
than as set forth below, we are not the subject of any pending legal proceedings; and to the knowledge of management, no proceedings
are presently contemplated against us by any federal, state or local governmental agency. Further, to the knowledge of management, no
director or executive officer is party to any action in which any has an interest adverse to us. On
October 8, 2020, we filed a lawsuit in the U.S. District Court for the Central District of California against Joseph Page, our former
director and chief technology officer. On January 13, 2021, the case was transferred to the U.S. District Court for the District of Nevada,
Las Vegas Division. The causes of action include securities fraud under Federal and California law; fraud, breach of fiduciary duty,
negligent misrepresentation and unjust enrichment under California law; and violation of California Business and Professions Code §17200
et seq. We
were seeking injunctive and declaratory relief as well as damages of at least $ 5.1 On
June 7, 2022, RBC entered into a settlement agreement in the legal proceedings between the Company as plaintiff, and Joseph Page as defendant,
whereunder Page surrendered 3,600,394 1,500,000 540,059 0.15 On
March 2, 2021, we filed a lawsuit in the U.S. District Court for the Southern District of New York against Ellenoff Grossman &amp; Schole
LLP (“EGS”) for negligence and legal malpractice, breach of contract and breach of fiduciary duty. EGS had represented RBC
prior to the Business Combination and represented us after the closing of the Business Combination through August 2019. In the litigation
against Mr. Page, he has alleged that he provided information to an EGS partner that the patent applications had been abandoned and that
EGS failed to inform RBC and us of the fact. On February 8, 2023 we entered into a settlement agreement with EGS, pursuant to which EGS
agreed to pay us $ 750,000 525,000 In
January 2022, the Company terminated its agreement with Scarola Schaffzib Zubatov PLLC (“SSZ”), which the Company had retained
to represent it in litigation against Ellenoff Grossman &amp; Schole LLP. The reason for the termination was that the Company believed
that SSZ had overcharged for legal services provided. Subsequent to the termination, SSZ sent the Company additional invoices, to which
the Company also objected. In August 2022 SZZ filed a lawsuit in the Supreme Court of the State of New York, County of New York, claiming
it is owed approximately $ 120,000 120,000 ROCKETFUEL
BLOCKCHAIN, INC. NOTES
TO FINANCIAL STATEMENTS JUNE
30, 2023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Subsequent Events We
evaluated all events or transactions that occurred after the balance sheet date through the date when we issued these financial statements
and, other than the matters discussed below, we did not have any other material recognizable subsequent events during this period. Issuance
of Series B-1 and B-2 Preferred Stock In
July and August 2023, we sold 500,000 400,000 0.25 The
Series B-1 Preferred Stock has a 100% liquidation preference over the common stock and any other future series of preferred stock, payable
in the event of a liquidation or merger of us 0.25 The Series B-2 Preferred Stock has a 200% liquidation preference over the common stock and any other future series of
preferred stock, payable in the event of a liquidation or merger of us 0.25 As
a condition to the sale of the Series B-1 and B-2 preferred shares, we agreed to use the net proceeds from the sale of the securities
for working capital purposes and not to use such proceeds: (a) for the satisfaction of any portion of our debt (other than payment of
trade payables in the ordinary course of our business and prior practices), (b) for the redemption of any common stock or other securities,
(c) for the settlement of any outstanding litigation or (d) in violation of the Foreign Corrupt Practices Act of 1977, as amended or
any regulations of the Office of Foreign Assets Control of the U.S. Treasury Department. The form of Subscription Agreement for the Series
B-1 and B-2 preferred shares and the Certificates of Designation for the Series B-1 and B-2 preferred shares are filed as Exhibits 10.1,
3.1, and 3.2, respectively, to this Current Report on Form 8-K. The foregoing summaries of the terms of these documents are subject to,
and qualified in their entirety by, such documents, which are incorporated herein by reference. The
representations, warranties and covenants contained in the Subscription Agreements were made only for purposes of such agreements and
as of specific dates, were solely for the benefit of the parties to such agreement and may be subject to limitations agreed upon by the
contracting parties, including being qualified by confidential disclosures exchanged between the parties in connection with the execution
of the Subscription Agreements. The representations and warranties may have been made for the purposes of allocating contractual risk
between the parties to the agreement instead of establishing these matters as facts and may be subject to standards of materiality applicable
to the contracting parties that differ from those applicable to investors. Moreover, information concerning the subject matter of the
representations and warranties may change after the date of the Subscription Agreements, and this subsequent information may or may not
be fully reflected in the Company’s public disclosures. The
shares of Series B-1 and B-2 Preferred Stock and the shares of common stock to be issued upon conversion of the Series B-1 and B-2 preferred
shares sold in the private placement and to be issued have not been registered under the Securities Act or any state or other applicable
jurisdiction’s securities laws, and may not be offered or sold in the United States absent registration or an applicable exemption
from the registration requirements of the Securities Act and applicable state or other jurisdiction’s securities laws. Issuances
of Convertible Note I n
September 2023, we agreed to issue a $ 35,000 September
14, 2025 , bear interest at 6 %
per annum and be convertible into shares of our common stock at a conversion price of $ 0.10 per
share. Our chief executive officer, Peter
Jensen, and our chief financial officer, Bennett Yankowitz, agreed to accept convertible notes in lieu of salary for a portion of the
fiscal quarter ended June 30, 2023. See Note 7. For the period July 1 through August 31, 2023, they deferred additional salary totaling
$ 41,667 In December 2022, Messers Jensen
and Yankowitz had agreed to accept restricted shares of our common stock in lieu of salary and accrued bonuses for the fiscal quarter
ended December 31, 2022. The amount owed Mr. Jensen was $ 55,000 21,250 0.11 500,000 193,182 Issuance
of Common Stock, Warrants and Options On
August 15, 2023 we sold 484,262 0.2065 245,700 0.2065 August 15, 2028 100,000 10 0.2065 Our chief executive officer,
Peter Jensen, and our chief financial officer, Bennett Yankowitz ,agreed to accept convertible notes in lieu of salary for a portion
of the fiscal quarter ended June 30, 2023. See Note 7. For the period July 1 through August 31, 2023, they deferred additional salary
totaling $ 41,66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financial statements have been prepared in accordance with U.S. generally accepted accounting principles
(“U.S. GAAP”) for interim condensed consolidated financial information pursuant to Rule 8-03 of Regulation S-X.
Accordingly, these unaudited financial statements do not include all of the information and disclosures required by U.S. GAAP for
complete financial statements. In the opinion of management, the accompanying unaudited financial statements include all adjustments
(consisting only of normal recurring adjustments), which we consider necessary, for a fair presentation of those financial
statements. The results of operations for the three months ended June 30, 2023 and cash flows for the three months ended June 30,
2023 may not necessarily be indicative of results that may be expected for any succeeding quarter or for the entire fiscal year.
These unaudited financial statements should be read in conjunction with our consolidated financial statements as of March 31, 2023 as
filed with the Securities and Exchange Commission (the “SEC”) on August 21, 2023. </t>
        </is>
      </c>
    </row>
    <row r="5">
      <c r="A5" s="4" t="inlineStr">
        <is>
          <t>Principles of Consolidation</t>
        </is>
      </c>
      <c r="B5" s="4" t="inlineStr">
        <is>
          <t xml:space="preserve">Principles
of Consolidation The
accompanying consolidated financial statements include the accounts of the Company and its wholly-owned subsidiaries in accordance with
consolidation accounting guidance. The Company’s subsidiaries consist of RocketFuel Blockchain Company (RBC) (incorporated in Nevada),
RocketFuel A/S (incorporated in Denmark), and RocketFuel (BVI) (incorporated in the British Virgin Islands). All intercompany balances
and transactions have been eliminated in consolidation. </t>
        </is>
      </c>
    </row>
    <row r="6">
      <c r="A6" s="4" t="inlineStr">
        <is>
          <t>Use of Accounting Estimates</t>
        </is>
      </c>
      <c r="B6" s="4" t="inlineStr">
        <is>
          <t xml:space="preserve">Use
of Accounting Estimates The
preparation of these consolidated financial statements in conformity with U.S. GAAP requires management to make estimates and judgments,
which are evaluated on an ongoing basis, and that affect the reported amounts of assets and liabilities and disclosure of contingent
assets and liabilities at the date of the consolidated financial statements and the reported amounts of revenues and expenses during
the reporting period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t>
        </is>
      </c>
    </row>
    <row r="7">
      <c r="A7" s="4" t="inlineStr">
        <is>
          <t>Cash and Cash Equivalents</t>
        </is>
      </c>
      <c r="B7" s="4" t="inlineStr">
        <is>
          <t xml:space="preserve">Cash
and Cash Equivalents Financial
instruments that potentially expose the Company to concentration of credit risk consist primarily of cash and accounts receivable. The
Company’s cash is deposited with major financial institutions. At times, such deposits may be in excess of the Federal Deposit
Insurance Corporation insurable amount (“FDIC”). ROCKETFUEL
BLOCKCHAIN, INC. NOTES
TO FINANCIAL STATEMENTS JUNE
30, 2023 (UNAUDITED) </t>
        </is>
      </c>
    </row>
    <row r="8">
      <c r="A8" s="4" t="inlineStr">
        <is>
          <t>Property and Equipment</t>
        </is>
      </c>
      <c r="B8" s="4" t="inlineStr">
        <is>
          <t xml:space="preserve">Software
Development Costs The
Company accounts for software development costs in accordance with ASC 350-40. Research and development costs are expensed as incurred,
except for certain costs which are capitalized in connection with the development of its internal-use software and website. These capitalized
costs are primarily related to the application software that is hosted by the Company and accessed by its customers through the Company’s
website. In addition, the Company capitalizes certain general and administrative costs related to the customization and development of
our internal business systems.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performed to ensure the product
is ready for its intended use. The Company also capitalizes costs related to specific upgrades and enhancements of internal-use software
when it is probable that the expenditures will result in additional functionality. Maintenance and training costs are expensed as incurred.
Capitalized internal use software costs are recorded as part of property and equipment and are amortized on a straight-line basis over
an estimated useful life of two years Property
and Equipment Property
and equipment are stated at cost. Depreciation of property and equipment is calculated using the straight-line method over the estimated
useful lives of the assets, which is three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the related assets. The factors considered by management in performing this
assessment include current operating results, trends and prospects, the manner in which the property is used, the effects of obsolescence,
demand, competition, and other economic factors. Revenue
Recognition Our
revenues are generated from (i) fees charged in connection with the implementation of our software platform; (ii) ongoing daily transactional
fees derived as a negotiated percentage of the transactional revenues paid by our merchant customers, (iii) gains from the spread between
the exchange rates on cryptocurrency transactions and (iiv) software development fees. Our
revenue recognition policy follows the guidance from Accounting Standards Codification (“ASC”) 606, “Revenue Recognition,”
and Accounting Standards Update No. 2014-09 - Revenue from Contracts with Customers (Topic 606) which provide guidance on the recognition,
presentation, and disclosure of revenue in financial statements. We determine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a performance obligation is satisfied. Collectability is assessed based on a number of factors, including the creditworthiness
of a client, the size and nature of a client’s website and transaction history. Amounts billed or collected in excess of revenue
recognized are included as deferred revenue. An example of this deferred revenue would be arrangements where clients request or are required
by us to pay in advance of delivery. ROCKETFUEL
BLOCKCHAIN, INC. NOTES
TO FINANCIAL STATEMENTS JUNE
30, 2023 (UNAUDITED) Revenue
from fees charged in connection with the implementation of our software platform are recognized over the term specified in the contract
with the merchant, which is primarily one year. Revenues from ongoing daily transactional fees derived as a negotiated percentage of
the transactional revenues paid by our merchant customers are recognized when each transaction occurs. Revenues from software development
contracts are recognized at the time each performance obligation set forth in the contract has been completed, in the amounts allocated
to the completed obligation, and as all measurements and criteria for revenue recognition are satisfied. Fair
Value of Financial Instruments We
follow Accounting Standards Codification 820-10 (“ASC 820-10”), “Fair Value Measurements and Disclosures,”
The
hierarchy established under ASC 820-10 gives the highest priority to unadjusted quoted prices in active markets for identical assets
or liabilities (Level 1) and the lowest priority to unobservable inputs (Level 3). The three levels of the fair value hierarchy under
ASC 820-10 are described below: Level
1 - Pricing inputs are quoted prices available in active markets for identical investments as of the reporting date. As required by ASC
820-10, we do not adjust the quoted price for these investments, even in situations where we hold a large position and a sale could reasonably
impact the quoted price. 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 We have determined that our derivative liability for the fiscal quarter
ended June 30, 2023 was an immaterial amount. Under our
contract ordering policy, we first consider common shares issued and outstanding as well as reserved but unissued equity awards, such
as under an equity award program. All remaining equity linked instruments such as, but not limited to, options, warrants, and debt and
equity with conversion features are evaluated based on the date of issuance. If the number of shares which may be issued under our agreements
exceed the authorized number of shares or are unable to be determined, equity linked instruments from that date forward are considered
to be derivative liabilities until such time as the number of shares which may be issued under our agreements no longer exceed the authorized
number of shares and are able to be determined. On May 11,
2023, we entered into a Securities Purchase Agreement with 1800 Diagonal Lending, LLC, an accredited investor (“the Lender”),
pursuant to which the Lender made a loan to us, evidenced by promissory note in the principal amount of $ 144,760 ROCKETFUEL
BLOCKCHAIN, INC. NOTES
TO FINANCIAL STATEMENTS JUNE
30, 2023 (UNAUDITED) At June 30, 2022, we
estimated the fair value of the conversion feature derivatives embedded in the Note as the difference between the value of the Note
with a conversion discount and without a conversion discount. Upon an event of default, the Lender has the right to convert
outstanding principal plus accrued interest into common stock at a conversion price of 61% multiplied by the lowest trading price of
our common stock. We
then computed the present value of the bond components of the Note assuming (1) conversion upon an event of default and (2)
repayment of the Note in full in cash, in each case using a 35% discount factor for a term of 0.86 years, and weighted the resulting
present values based on assumed probabilities of 85% for conversion upon an event of default, 10% for repayment in full and 5% for
complete default. We then applied a 6.4% issuance negotiation discount to the resulting probability-weighted bond value. The 35%
discount rate was calculated by adding the observed issuance spread of 29.6% to the risk-free rate of 5.4% per annum for the
remaining term of 0.86 years. We determined that the amount of derivative liability for the fiscal quarter ended June 30, 2023, as well as the
change from the previous quarter, was not material. Convertible
Instruments We evaluate
and account for conversion options embedded in convertible instruments in accordance with ASC Topi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We account
for convertible instruments (when it has been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Net
Loss Per Share Net
loss per share is computed by dividing net income (loss) by the weighted average number of common shares outstanding during the reporting
period. Diluted earnings per share is computed similar to basic earnings per share, except the weighted average number of common shares
outstanding are increased to include additional shares from the assumed exercise of share options, if dilutive. The dilutive effect,
if any, of convertible instruments or warrants is calculated using the treasury stock method. There are no outstanding dilutive instruments
as the outstanding convertible instruments, stock options and warrants would be anti-dilutive if converted or exercised for the three
months ended June 30, 2023 and 2022.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Schedule of Antidilutive Securities from the Diluted Per Share
June
30, 2023 June
30, 2022
Stock options – vested and
exercisable 3,500,139 2,735,290
Common Stock Warrants 10,410,897 10,655,982
Total potential dilution 13,911,036 13,401,272
Anti-dilutive securities 13,911,036 13,401,272 ROCKETFUEL
BLOCKCHAIN, INC. NOTES
TO FINANCIAL STATEMENTS JUNE
30, 2023 (UNAUDITED) </t>
        </is>
      </c>
    </row>
    <row r="9">
      <c r="A9" s="4" t="inlineStr">
        <is>
          <t>Revenue Recognition</t>
        </is>
      </c>
      <c r="B9" s="4" t="inlineStr">
        <is>
          <t xml:space="preserve">Revenue
Recognition Our
revenues are generated from (i) fees charged in connection with the implementation of our software platform; (ii) ongoing daily transactional
fees derived as a negotiated percentage of the transactional revenues paid by our merchant customers, (iii) gains from the spread between
the exchange rates on cryptocurrency transactions and (iiv) software development fees. Our
revenue recognition policy follows the guidance from Accounting Standards Codification (“ASC”) 606, “Revenue Recognition,”
and Accounting Standards Update No. 2014-09 - Revenue from Contracts with Customers (Topic 606) which provide guidance on the recognition,
presentation, and disclosure of revenue in financial statements. We determine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a performance obligation is satisfied. Collectability is assessed based on a number of factors, including the creditworthiness
of a client, the size and nature of a client’s website and transaction history. Amounts billed or collected in excess of revenue
recognized are included as deferred revenue. An example of this deferred revenue would be arrangements where clients request or are required
by us to pay in advance of delivery. ROCKETFUEL
BLOCKCHAIN, INC. NOTES
TO FINANCIAL STATEMENTS JUNE
30, 2023 (UNAUDITED) Revenue
from fees charged in connection with the implementation of our software platform are recognized over the term specified in the contract
with the merchant, which is primarily one year. Revenues from ongoing daily transactional fees derived as a negotiated percentage of
the transactional revenues paid by our merchant customers are recognized when each transaction occurs. Revenues from software development
contracts are recognized at the time each performance obligation set forth in the contract has been completed, in the amounts allocated
to the completed obligation, and as all measurements and criteria for revenue recognition are satisfied. </t>
        </is>
      </c>
    </row>
    <row r="10">
      <c r="A10" s="4" t="inlineStr">
        <is>
          <t>Fair Value of Financial Instruments</t>
        </is>
      </c>
      <c r="B10" s="4" t="inlineStr">
        <is>
          <t xml:space="preserve">Fair
Value of Financial Instruments We
follow Accounting Standards Codification 820-10 (“ASC 820-10”), “Fair Value Measurements and Disclosures,”
The
hierarchy established under ASC 820-10 gives the highest priority to unadjusted quoted prices in active markets for identical assets
or liabilities (Level 1) and the lowest priority to unobservable inputs (Level 3). The three levels of the fair value hierarchy under
ASC 820-10 are described below: Level
1 - Pricing inputs are quoted prices available in active markets for identical investments as of the reporting date. As required by ASC
820-10, we do not adjust the quoted price for these investments, even in situations where we hold a large position and a sale could reasonably
impact the quoted price. 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 We have determined that our derivative liability for the fiscal quarter
ended June 30, 2023 was an immaterial amount. Under our
contract ordering policy, we first consider common shares issued and outstanding as well as reserved but unissued equity awards, such
as under an equity award program. All remaining equity linked instruments such as, but not limited to, options, warrants, and debt and
equity with conversion features are evaluated based on the date of issuance. If the number of shares which may be issued under our agreements
exceed the authorized number of shares or are unable to be determined, equity linked instruments from that date forward are considered
to be derivative liabilities until such time as the number of shares which may be issued under our agreements no longer exceed the authorized
number of shares and are able to be determined. On May 11,
2023, we entered into a Securities Purchase Agreement with 1800 Diagonal Lending, LLC, an accredited investor (“the Lender”),
pursuant to which the Lender made a loan to us, evidenced by promissory note in the principal amount of $ 144,760 ROCKETFUEL
BLOCKCHAIN, INC. NOTES
TO FINANCIAL STATEMENTS JUNE
30, 2023 (UNAUDITED) At June 30, 2022, we
estimated the fair value of the conversion feature derivatives embedded in the Note as the difference between the value of the Note
with a conversion discount and without a conversion discount. Upon an event of default, the Lender has the right to convert
outstanding principal plus accrued interest into common stock at a conversion price of 61% multiplied by the lowest trading price of
our common stock. We
then computed the present value of the bond components of the Note assuming (1) conversion upon an event of default and (2)
repayment of the Note in full in cash, in each case using a 35% discount factor for a term of 0.86 years, and weighted the resulting
present values based on assumed probabilities of 85% for conversion upon an event of default, 10% for repayment in full and 5% for
complete default. We then applied a 6.4% issuance negotiation discount to the resulting probability-weighted bond value. The 35%
discount rate was calculated by adding the observed issuance spread of 29.6% to the risk-free rate of 5.4% per annum for the
remaining term of 0.86 years. We determined that the amount of derivative liability for the fiscal quarter ended June 30, 2023, as well as the
change from the previous quarter, was not material. </t>
        </is>
      </c>
    </row>
    <row r="11">
      <c r="A11" s="4" t="inlineStr">
        <is>
          <t>Convertible Instruments</t>
        </is>
      </c>
      <c r="B11" s="4" t="inlineStr">
        <is>
          <t xml:space="preserve">Convertible
Instruments We evaluate
and account for conversion options embedded in convertible instruments in accordance with ASC Topi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We account
for convertible instruments (when it has been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
        </is>
      </c>
    </row>
    <row r="12">
      <c r="A12" s="4" t="inlineStr">
        <is>
          <t>Net Loss Per Share</t>
        </is>
      </c>
      <c r="B12" s="4" t="inlineStr">
        <is>
          <t xml:space="preserve">Net
Loss Per Share Net
loss per share is computed by dividing net income (loss) by the weighted average number of common shares outstanding during the reporting
period. Diluted earnings per share is computed similar to basic earnings per share, except the weighted average number of common shares
outstanding are increased to include additional shares from the assumed exercise of share options, if dilutive. The dilutive effect,
if any, of convertible instruments or warrants is calculated using the treasury stock method. There are no outstanding dilutive instruments
as the outstanding convertible instruments, stock options and warrants would be anti-dilutive if converted or exercised for the three
months ended June 30, 2023 and 2022.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Schedule of Antidilutive Securities from the Diluted Per Share
June
30, 2023 June
30, 2022
Stock options – vested and
exercisable 3,500,139 2,735,290
Common Stock Warrants 10,410,897 10,655,982
Total potential dilution 13,911,036 13,401,272
Anti-dilutive securities 13,911,036 13,401,272 </t>
        </is>
      </c>
    </row>
    <row r="13">
      <c r="A13" s="4" t="inlineStr">
        <is>
          <t>Stock-based Compensation</t>
        </is>
      </c>
      <c r="B13" s="4" t="inlineStr">
        <is>
          <t xml:space="preserve">Stock-based
Compensation The
Company applies the provisions of ASC 718, Compensation - Stock Compensation For
stock options issued to employees and members of the Board of Directors (the “Board)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ccounting Standards Update (“ASU”) 2018-07, Compensation – Stock Compensation (Topic 718): Improvements Non-employee Share-Based Payment Accounting </t>
        </is>
      </c>
    </row>
    <row r="14">
      <c r="A14" s="4" t="inlineStr">
        <is>
          <t>Recent Accounting Pronouncements</t>
        </is>
      </c>
      <c r="B14" s="4" t="inlineStr">
        <is>
          <t>Recent
Accounting Pronouncements From
time to time, new accounting pronouncements are issued by the Financial Accounting Standards Board or other standard setting bodies that
may have an impact on our accounting and reporting. We believe that such recently issued accounting pronouncements and other authoritative
guidance for which the effective date is in the future either will not have an impact on our accounting or reporting or that such impact
will not be material to our financial position, results of operations and cash flows when implem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Jun. 30, 2023</t>
        </is>
      </c>
    </row>
    <row r="3">
      <c r="A3" s="3" t="inlineStr">
        <is>
          <t>Accounting Policies [Abstract]</t>
        </is>
      </c>
      <c r="B3" s="4" t="inlineStr">
        <is>
          <t xml:space="preserve"> </t>
        </is>
      </c>
    </row>
    <row r="4">
      <c r="A4" s="4" t="inlineStr">
        <is>
          <t>Schedule of Antidilutive Securities from the Diluted Per Share</t>
        </is>
      </c>
      <c r="B4" s="4" t="inlineStr">
        <is>
          <t xml:space="preserve">Property
and Equipment Property
and equipment are stated at cost. Depreciation of property and equipment is calculated using the straight-line method over the estimated
useful lives of the assets, which is three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the related assets. The factors considered by management in performing this
assessment include current operating results, trends and prospects, the manner in which the property is used, the effects of obsolescence,
demand, competition, and other economic factors. </t>
        </is>
      </c>
    </row>
    <row r="5">
      <c r="A5" s="4" t="inlineStr">
        <is>
          <t>Schedule of Antidilutive Securities from the Diluted Per Share</t>
        </is>
      </c>
      <c r="B5" s="4" t="inlineStr">
        <is>
          <t xml:space="preserve">Schedule of Antidilutive Securities from the Diluted Per Share
June
30, 2023 June
30, 2022
Stock options – vested and
exercisable 3,500,139 2,735,290
Common Stock Warrants 10,410,897 10,655,982
Total potential dilution 13,911,036 13,401,272
Anti-dilutive securities 13,911,036 13,401,2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Property, Plant &amp; Equipment (Tables)</t>
        </is>
      </c>
      <c r="B1" s="2" t="inlineStr">
        <is>
          <t>3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The
Company’s property, plant and equipment assets are comprised of the following: Schedule of Property Plant And Equipment
Useful
Life June
30, 2023 March
31, 2023
Capitalized software development
costs 2 $ 1,278,062 $ 1,278,062
Computer equipment 3 28,202 39,105
Less: Accumulated depreciation
and amortization (827,664 ) (666,146 )
Combined intangible
assets, property and equipment, net $ 478,600 $ 650,9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t>
        </is>
      </c>
      <c r="B3" s="6" t="n">
        <v>112004</v>
      </c>
      <c r="C3" s="6" t="n">
        <v>421566</v>
      </c>
    </row>
    <row r="4">
      <c r="A4" s="4" t="inlineStr">
        <is>
          <t>Accounts receivable</t>
        </is>
      </c>
      <c r="B4" s="5" t="n">
        <v>1450</v>
      </c>
      <c r="C4" s="4" t="inlineStr">
        <is>
          <t xml:space="preserve"> </t>
        </is>
      </c>
    </row>
    <row r="5">
      <c r="A5" s="4" t="inlineStr">
        <is>
          <t>Prepaid and other current assets</t>
        </is>
      </c>
      <c r="B5" s="5" t="n">
        <v>176212</v>
      </c>
      <c r="C5" s="5" t="n">
        <v>143870</v>
      </c>
    </row>
    <row r="6">
      <c r="A6" s="4" t="inlineStr">
        <is>
          <t>Total current assets</t>
        </is>
      </c>
      <c r="B6" s="5" t="n">
        <v>289666</v>
      </c>
      <c r="C6" s="5" t="n">
        <v>565436</v>
      </c>
    </row>
    <row r="7">
      <c r="A7" s="4" t="inlineStr">
        <is>
          <t>Intangible assets, net of accumulated amortization of $827,664 and $655,333, respectively</t>
        </is>
      </c>
      <c r="B7" s="5" t="n">
        <v>450398</v>
      </c>
      <c r="C7" s="5" t="n">
        <v>622729</v>
      </c>
    </row>
    <row r="8">
      <c r="A8" s="4" t="inlineStr">
        <is>
          <t>Property and equipment, net of accumulated depreciation and amortization of $4,721, and $10,814, respectively</t>
        </is>
      </c>
      <c r="B8" s="5" t="n">
        <v>28202</v>
      </c>
      <c r="C8" s="5" t="n">
        <v>28202</v>
      </c>
    </row>
    <row r="9">
      <c r="A9" s="4" t="inlineStr">
        <is>
          <t>Total Assets</t>
        </is>
      </c>
      <c r="B9" s="5" t="n">
        <v>768266</v>
      </c>
      <c r="C9" s="5" t="n">
        <v>1216367</v>
      </c>
    </row>
    <row r="10">
      <c r="A10" s="3" t="inlineStr">
        <is>
          <t>Current liabilities:</t>
        </is>
      </c>
      <c r="B10" s="4" t="inlineStr">
        <is>
          <t xml:space="preserve"> </t>
        </is>
      </c>
      <c r="C10" s="4" t="inlineStr">
        <is>
          <t xml:space="preserve"> </t>
        </is>
      </c>
    </row>
    <row r="11">
      <c r="A11" s="4" t="inlineStr">
        <is>
          <t>Accounts payable and accrued expenses</t>
        </is>
      </c>
      <c r="B11" s="5" t="n">
        <v>603878</v>
      </c>
      <c r="C11" s="5" t="n">
        <v>680460</v>
      </c>
    </row>
    <row r="12">
      <c r="A12" s="4" t="inlineStr">
        <is>
          <t>Notes payable, net of discount of $17,290 and $0, respectively</t>
        </is>
      </c>
      <c r="B12" s="5" t="n">
        <v>403493</v>
      </c>
      <c r="C12" s="5" t="n">
        <v>276667</v>
      </c>
    </row>
    <row r="13">
      <c r="A13" s="4" t="inlineStr">
        <is>
          <t>Deferred revenue</t>
        </is>
      </c>
      <c r="B13" s="5" t="n">
        <v>55844</v>
      </c>
      <c r="C13" s="5" t="n">
        <v>57231</v>
      </c>
    </row>
    <row r="14">
      <c r="A14" s="4" t="inlineStr">
        <is>
          <t>Total current liabilities</t>
        </is>
      </c>
      <c r="B14" s="5" t="n">
        <v>1088777</v>
      </c>
      <c r="C14" s="5" t="n">
        <v>1039991</v>
      </c>
    </row>
    <row r="15">
      <c r="A15" s="4" t="inlineStr">
        <is>
          <t>Total liabilities</t>
        </is>
      </c>
      <c r="B15" s="5" t="n">
        <v>1088777</v>
      </c>
      <c r="C15" s="5" t="n">
        <v>1039991</v>
      </c>
    </row>
    <row r="16">
      <c r="A16" s="3" t="inlineStr">
        <is>
          <t>Stockholders’ equity:</t>
        </is>
      </c>
      <c r="B16" s="4" t="inlineStr">
        <is>
          <t xml:space="preserve"> </t>
        </is>
      </c>
      <c r="C16" s="4" t="inlineStr">
        <is>
          <t xml:space="preserve"> </t>
        </is>
      </c>
    </row>
    <row r="17">
      <c r="A17" s="4" t="inlineStr">
        <is>
          <t>Preferred stock; $0.001 par value; 50,000,000 shares authorized; 0 shares issued and outstanding as of June 30, 2023 and March 31, 2023</t>
        </is>
      </c>
      <c r="B17" s="4" t="inlineStr">
        <is>
          <t xml:space="preserve"> </t>
        </is>
      </c>
      <c r="C17" s="4" t="inlineStr">
        <is>
          <t xml:space="preserve"> </t>
        </is>
      </c>
    </row>
    <row r="18">
      <c r="A18" s="4" t="inlineStr">
        <is>
          <t>Common stock, $0.001 par value; 250,000,000 shares authorized; 32,427,446 and 32,427,446 shares issued and outstanding as of June 30, 2023 and March 31, 2023, respectively</t>
        </is>
      </c>
      <c r="B18" s="5" t="n">
        <v>32428</v>
      </c>
      <c r="C18" s="5" t="n">
        <v>32428</v>
      </c>
    </row>
    <row r="19">
      <c r="A19" s="4" t="inlineStr">
        <is>
          <t>Additional paid in capital</t>
        </is>
      </c>
      <c r="B19" s="5" t="n">
        <v>13341407</v>
      </c>
      <c r="C19" s="5" t="n">
        <v>13055831</v>
      </c>
    </row>
    <row r="20">
      <c r="A20" s="4" t="inlineStr">
        <is>
          <t>Accumulated deficit</t>
        </is>
      </c>
      <c r="B20" s="5" t="n">
        <v>-13733446</v>
      </c>
      <c r="C20" s="5" t="n">
        <v>-12950983</v>
      </c>
    </row>
    <row r="21">
      <c r="A21" s="4" t="inlineStr">
        <is>
          <t>Common Shares to be issued-related party</t>
        </is>
      </c>
      <c r="B21" s="5" t="n">
        <v>39100</v>
      </c>
      <c r="C21" s="5" t="n">
        <v>39100</v>
      </c>
    </row>
    <row r="22">
      <c r="A22" s="4" t="inlineStr">
        <is>
          <t>Total stockholders’ equity</t>
        </is>
      </c>
      <c r="B22" s="5" t="n">
        <v>-320511</v>
      </c>
      <c r="C22" s="5" t="n">
        <v>176376</v>
      </c>
    </row>
    <row r="23">
      <c r="A23" s="4" t="inlineStr">
        <is>
          <t>Total Liabilities and Stockholders’ Equity</t>
        </is>
      </c>
      <c r="B23" s="5" t="n">
        <v>768266</v>
      </c>
      <c r="C23" s="5" t="n">
        <v>1216367</v>
      </c>
    </row>
    <row r="24">
      <c r="A24" s="4" t="inlineStr">
        <is>
          <t>Related Party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Payable to related party</t>
        </is>
      </c>
      <c r="B26" s="6" t="n">
        <v>25562</v>
      </c>
      <c r="C26" s="6" t="n">
        <v>25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3 Months Ended</t>
        </is>
      </c>
    </row>
    <row r="2">
      <c r="B2" s="2" t="inlineStr">
        <is>
          <t>Jun. 30, 2023</t>
        </is>
      </c>
    </row>
    <row r="3">
      <c r="A3" s="4" t="inlineStr">
        <is>
          <t>Service Based Stock Option [Member]</t>
        </is>
      </c>
      <c r="B3" s="4" t="inlineStr">
        <is>
          <t xml:space="preserve"> </t>
        </is>
      </c>
    </row>
    <row r="4">
      <c r="A4" s="3" t="inlineStr">
        <is>
          <t>Share-Based Compensation Arrangement by Share-Based Payment Award [Line Items]</t>
        </is>
      </c>
      <c r="B4" s="4" t="inlineStr">
        <is>
          <t xml:space="preserve"> </t>
        </is>
      </c>
    </row>
    <row r="5">
      <c r="A5" s="4" t="inlineStr">
        <is>
          <t>Schedule of Stock Option Activity</t>
        </is>
      </c>
      <c r="B5" s="4" t="inlineStr">
        <is>
          <t xml:space="preserve"> Schedule
of Service - Based Stock Options
Options Outstanding Weighted- Average
Exercise Price
per Share Weighted- Average Remaining Contractual Term
in Years Aggregate Intrinsic
Value
Options outstanding at March 31, 2023: 6,481,013 0.33 7.74 -
Granted 250,000 -
Exercised - -
Cancelled
or forfeited - -
Options outstanding as of June 30, 2023 6,731,013 0.33 7.49 -
Options vested and exercisable as of June
30, 2023 3,500,139 Performance-Based
Stock Option Grants We
also granted performance-based options pursuant to the 2018 Plan to Rohan Hall, our chief technology officer, which are exercisable into
600,000 The Board of Directors also entered into a resolution
whereby 75,000 525,000 ROCKETFUEL
BLOCKCHAIN, INC. NOTES
TO FINANCIAL STATEMENTS JUNE
30, 2023 Activity
under the 2018 Plan for all performance-based stock options for the three months ended June 30, 2023 is as follows: Schedule
of Stock Option Activity
Options Outstanding Weighted- Average
Exercise Price
per Share Weighted- Average Remaining Contractual Term
in Years Aggregate Intrinsic
Value
Options outstanding at April 1, 2023: 600,000 0.33 7.46 -
Granted -
Exercised -
Cancelled
or forfeited -
Options outstanding as of June 30, 2023 600,000 0.33 7.21 -
Options vested and exercisable as of June
30, 2023 435,945 0.33 </t>
        </is>
      </c>
    </row>
    <row r="6">
      <c r="A6" s="4" t="inlineStr">
        <is>
          <t>Performance Based Options [Member]</t>
        </is>
      </c>
      <c r="B6" s="4" t="inlineStr">
        <is>
          <t xml:space="preserve"> </t>
        </is>
      </c>
    </row>
    <row r="7">
      <c r="A7" s="3" t="inlineStr">
        <is>
          <t>Share-Based Compensation Arrangement by Share-Based Payment Award [Line Items]</t>
        </is>
      </c>
      <c r="B7" s="4" t="inlineStr">
        <is>
          <t xml:space="preserve"> </t>
        </is>
      </c>
    </row>
    <row r="8">
      <c r="A8" s="4" t="inlineStr">
        <is>
          <t>Schedule of Stock Option Activity</t>
        </is>
      </c>
      <c r="B8" s="4" t="inlineStr">
        <is>
          <t xml:space="preserve">Activity
under the 2018 Plan for all performance-based stock options for the three months ended June 30, 2023 is as follows: Schedule
of Stock Option Activity
Options Outstanding Weighted- Average
Exercise Price
per Share Weighted- Average Remaining Contractual Term
in Years Aggregate Intrinsic
Value
Options outstanding at April 1, 2023: 600,000 0.33 7.46 -
Granted -
Exercised -
Cancelled
or forfeited -
Options outstanding as of June 30, 2023 600,000 0.33 7.21 -
Options vested and exercisable as of June
30, 2023 435,945 0.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from the Diluted Per Share (Details) - shares</t>
        </is>
      </c>
      <c r="B1" s="2" t="inlineStr">
        <is>
          <t>3 Months Ended</t>
        </is>
      </c>
    </row>
    <row r="2">
      <c r="B2" s="2" t="inlineStr">
        <is>
          <t>Jun. 30, 2023</t>
        </is>
      </c>
      <c r="C2" s="2" t="inlineStr">
        <is>
          <t>Jun. 30, 2022</t>
        </is>
      </c>
    </row>
    <row r="3">
      <c r="A3" s="3" t="inlineStr">
        <is>
          <t>Offsetting Assets [Line Items]</t>
        </is>
      </c>
      <c r="B3" s="4" t="inlineStr">
        <is>
          <t xml:space="preserve"> </t>
        </is>
      </c>
      <c r="C3" s="4" t="inlineStr">
        <is>
          <t xml:space="preserve"> </t>
        </is>
      </c>
    </row>
    <row r="4">
      <c r="A4" s="4" t="inlineStr">
        <is>
          <t>Anti-dilutive securities</t>
        </is>
      </c>
      <c r="B4" s="5" t="n">
        <v>13911036</v>
      </c>
      <c r="C4" s="5" t="n">
        <v>13401272</v>
      </c>
    </row>
    <row r="5">
      <c r="A5" s="4" t="inlineStr">
        <is>
          <t>Equity Option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Anti-dilutive securities</t>
        </is>
      </c>
      <c r="B7" s="5" t="n">
        <v>3500139</v>
      </c>
      <c r="C7" s="5" t="n">
        <v>2735290</v>
      </c>
    </row>
    <row r="8">
      <c r="A8" s="4" t="inlineStr">
        <is>
          <t>Common Stock Warrants [Member]</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Anti-dilutive securities</t>
        </is>
      </c>
      <c r="B10" s="5" t="n">
        <v>10410897</v>
      </c>
      <c r="C10" s="5" t="n">
        <v>1065598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80" customWidth="1" min="2" max="2"/>
    <col width="13" customWidth="1" min="3" max="3"/>
    <col width="14" customWidth="1" min="4" max="4"/>
  </cols>
  <sheetData>
    <row r="1">
      <c r="A1" s="1" t="inlineStr">
        <is>
          <t>Summary of Significant Accounting Policies (Details Narrative) - USD ($)</t>
        </is>
      </c>
      <c r="B1" s="2" t="inlineStr">
        <is>
          <t>3 Months Ended</t>
        </is>
      </c>
    </row>
    <row r="2">
      <c r="B2" s="2" t="inlineStr">
        <is>
          <t>Jun. 30, 2023</t>
        </is>
      </c>
      <c r="C2" s="2" t="inlineStr">
        <is>
          <t>May 11, 2023</t>
        </is>
      </c>
      <c r="D2" s="2" t="inlineStr">
        <is>
          <t>Jan. 13, 2023</t>
        </is>
      </c>
    </row>
    <row r="3">
      <c r="A3" s="3" t="inlineStr">
        <is>
          <t>Property, Plant and Equipment [Line Items]</t>
        </is>
      </c>
      <c r="B3" s="4" t="inlineStr">
        <is>
          <t xml:space="preserve"> </t>
        </is>
      </c>
      <c r="C3" s="4" t="inlineStr">
        <is>
          <t xml:space="preserve"> </t>
        </is>
      </c>
      <c r="D3" s="4" t="inlineStr">
        <is>
          <t xml:space="preserve"> </t>
        </is>
      </c>
    </row>
    <row r="4">
      <c r="A4" s="4" t="inlineStr">
        <is>
          <t>Estimated useful lives of property plant and equipment</t>
        </is>
      </c>
      <c r="B4" s="4" t="inlineStr">
        <is>
          <t>3 years</t>
        </is>
      </c>
      <c r="C4" s="4" t="inlineStr">
        <is>
          <t xml:space="preserve"> </t>
        </is>
      </c>
      <c r="D4" s="4" t="inlineStr">
        <is>
          <t xml:space="preserve"> </t>
        </is>
      </c>
    </row>
    <row r="5">
      <c r="A5" s="4" t="inlineStr">
        <is>
          <t>Principal amount</t>
        </is>
      </c>
      <c r="B5" s="4" t="inlineStr">
        <is>
          <t xml:space="preserve"> </t>
        </is>
      </c>
      <c r="C5" s="4" t="inlineStr">
        <is>
          <t xml:space="preserve"> </t>
        </is>
      </c>
      <c r="D5" s="6" t="n">
        <v>150000</v>
      </c>
    </row>
    <row r="6">
      <c r="A6" s="4" t="inlineStr">
        <is>
          <t>Debt Instrument, Convertible, Terms of Conversion Feature</t>
        </is>
      </c>
      <c r="B6" s="4" t="inlineStr">
        <is>
          <t>We
then computed the present value of the bond components of the Note assuming (1) conversion upon an event of default and (2)
repayment of the Note in full in cash, in each case using a 35% discount factor for a term of 0.86 years, and weighted the resulting
present values based on assumed probabilities of 85% for conversion upon an event of default, 10% for repayment in full and 5% for
complete default. We then applied a 6.4% issuance negotiation discount to the resulting probability-weighted bond value. The 35%
discount rate was calculated by adding the observed issuance spread of 29.6% to the risk-free rate of 5.4% per annum for the
remaining term of 0.86 years. We determined that the amount of derivative liability for the fiscal quarter ended June 30, 2023, as well as the
change from the previous quarter, was not material.</t>
        </is>
      </c>
      <c r="C6" s="4" t="inlineStr">
        <is>
          <t xml:space="preserve"> </t>
        </is>
      </c>
      <c r="D6" s="4" t="inlineStr">
        <is>
          <t xml:space="preserve"> </t>
        </is>
      </c>
    </row>
    <row r="7">
      <c r="A7" s="4" t="inlineStr">
        <is>
          <t>Securities Purchase Agreement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incipal amount</t>
        </is>
      </c>
      <c r="B9" s="4" t="inlineStr">
        <is>
          <t xml:space="preserve"> </t>
        </is>
      </c>
      <c r="C9" s="6" t="n">
        <v>144760</v>
      </c>
      <c r="D9" s="4" t="inlineStr">
        <is>
          <t xml:space="preserve"> </t>
        </is>
      </c>
    </row>
    <row r="10">
      <c r="A10" s="4" t="inlineStr">
        <is>
          <t>Software Development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Estimated useful lives of property plant and equipment</t>
        </is>
      </c>
      <c r="B12" s="4" t="inlineStr">
        <is>
          <t>2 years</t>
        </is>
      </c>
      <c r="C12" s="4" t="inlineStr">
        <is>
          <t xml:space="preserve"> </t>
        </is>
      </c>
      <c r="D12"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Going Concern (Details Narrative) - USD ($)</t>
        </is>
      </c>
      <c r="B1" s="2" t="inlineStr">
        <is>
          <t>3 Months Ended</t>
        </is>
      </c>
    </row>
    <row r="2">
      <c r="B2" s="2" t="inlineStr">
        <is>
          <t>Jun. 30, 2023</t>
        </is>
      </c>
      <c r="C2" s="2" t="inlineStr">
        <is>
          <t>Jun. 30, 2022</t>
        </is>
      </c>
    </row>
    <row r="3">
      <c r="A3" s="4" t="inlineStr">
        <is>
          <t>Net income loss</t>
        </is>
      </c>
      <c r="B3" s="6" t="n">
        <v>782463</v>
      </c>
      <c r="C3" s="6" t="n">
        <v>948728</v>
      </c>
    </row>
    <row r="4">
      <c r="A4" s="4" t="inlineStr">
        <is>
          <t>Share based compensation</t>
        </is>
      </c>
      <c r="B4" s="5" t="n">
        <v>285576</v>
      </c>
      <c r="C4" s="5" t="n">
        <v>291382</v>
      </c>
    </row>
    <row r="5">
      <c r="A5" s="4" t="inlineStr">
        <is>
          <t>Cash flows used in operating activities</t>
        </is>
      </c>
      <c r="B5" s="5" t="n">
        <v>416547</v>
      </c>
      <c r="C5" s="6" t="n">
        <v>974067</v>
      </c>
    </row>
    <row r="6">
      <c r="A6" s="4" t="inlineStr">
        <is>
          <t>Proceeds from convertible debt</t>
        </is>
      </c>
      <c r="B6" s="5" t="n">
        <v>150000</v>
      </c>
      <c r="C6" s="4" t="inlineStr">
        <is>
          <t xml:space="preserve"> </t>
        </is>
      </c>
    </row>
    <row r="7">
      <c r="A7" s="4" t="inlineStr">
        <is>
          <t>Common Stock and Warrant [Member]</t>
        </is>
      </c>
      <c r="B7" s="4" t="inlineStr">
        <is>
          <t xml:space="preserve"> </t>
        </is>
      </c>
      <c r="C7" s="4" t="inlineStr">
        <is>
          <t xml:space="preserve"> </t>
        </is>
      </c>
    </row>
    <row r="8">
      <c r="A8" s="4" t="inlineStr">
        <is>
          <t>Proceeds from net of the issuance costs</t>
        </is>
      </c>
      <c r="B8" s="6" t="n">
        <v>700000</v>
      </c>
      <c r="C8"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Jun. 30, 2023</t>
        </is>
      </c>
      <c r="C1" s="2" t="inlineStr">
        <is>
          <t>Mar. 31, 2023</t>
        </is>
      </c>
    </row>
    <row r="2">
      <c r="A2" s="3" t="inlineStr">
        <is>
          <t>Property, Plant and Equipment [Line Items]</t>
        </is>
      </c>
      <c r="B2" s="4" t="inlineStr">
        <is>
          <t xml:space="preserve"> </t>
        </is>
      </c>
      <c r="C2" s="4" t="inlineStr">
        <is>
          <t xml:space="preserve"> </t>
        </is>
      </c>
    </row>
    <row r="3">
      <c r="A3" s="4" t="inlineStr">
        <is>
          <t>Estimated useful life</t>
        </is>
      </c>
      <c r="B3" s="4" t="inlineStr">
        <is>
          <t>3 years</t>
        </is>
      </c>
      <c r="C3" s="4" t="inlineStr">
        <is>
          <t xml:space="preserve"> </t>
        </is>
      </c>
    </row>
    <row r="4">
      <c r="A4" s="4" t="inlineStr">
        <is>
          <t>Less: Accumulated depreciation and amortization</t>
        </is>
      </c>
      <c r="B4" s="6" t="n">
        <v>-827664</v>
      </c>
      <c r="C4" s="6" t="n">
        <v>-666146</v>
      </c>
    </row>
    <row r="5">
      <c r="A5" s="4" t="inlineStr">
        <is>
          <t>Combined intangible assets, property and equipment, net</t>
        </is>
      </c>
      <c r="B5" s="6" t="n">
        <v>478600</v>
      </c>
      <c r="C5" s="5" t="n">
        <v>650931</v>
      </c>
    </row>
    <row r="6">
      <c r="A6" s="4" t="inlineStr">
        <is>
          <t>Software and Software Development Cos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2 years</t>
        </is>
      </c>
      <c r="C8" s="4" t="inlineStr">
        <is>
          <t xml:space="preserve"> </t>
        </is>
      </c>
    </row>
    <row r="9">
      <c r="A9" s="4" t="inlineStr">
        <is>
          <t>Intangible assets, property plant and equipment gross</t>
        </is>
      </c>
      <c r="B9" s="6" t="n">
        <v>1278062</v>
      </c>
      <c r="C9" s="5" t="n">
        <v>1278062</v>
      </c>
    </row>
    <row r="10">
      <c r="A10" s="4" t="inlineStr">
        <is>
          <t>Computer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3 years</t>
        </is>
      </c>
      <c r="C12" s="4" t="inlineStr">
        <is>
          <t xml:space="preserve"> </t>
        </is>
      </c>
    </row>
    <row r="13">
      <c r="A13" s="4" t="inlineStr">
        <is>
          <t>Intangible assets, property plant and equipment gross</t>
        </is>
      </c>
      <c r="B13" s="6" t="n">
        <v>28202</v>
      </c>
      <c r="C13" s="6" t="n">
        <v>3910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Property, Plant &amp; Equipment (Details Narrative) - USD ($)</t>
        </is>
      </c>
      <c r="B1" s="2" t="inlineStr">
        <is>
          <t>3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 expense</t>
        </is>
      </c>
      <c r="B4" s="6" t="n">
        <v>172331</v>
      </c>
      <c r="C4" s="6" t="n">
        <v>172331</v>
      </c>
    </row>
    <row r="5">
      <c r="A5" s="4" t="inlineStr">
        <is>
          <t>Amortization expense</t>
        </is>
      </c>
      <c r="B5" s="6" t="n">
        <v>87081</v>
      </c>
      <c r="C5" s="6" t="n">
        <v>8708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6" customWidth="1" min="6" max="6"/>
  </cols>
  <sheetData>
    <row r="1">
      <c r="A1" s="1" t="inlineStr">
        <is>
          <t>Related Party Transactions (Details Narrative) - USD ($)</t>
        </is>
      </c>
      <c r="D1" s="2" t="inlineStr">
        <is>
          <t>3 Months Ended</t>
        </is>
      </c>
      <c r="F1" s="2" t="inlineStr">
        <is>
          <t>12 Months Ended</t>
        </is>
      </c>
    </row>
    <row r="2">
      <c r="B2" s="2" t="inlineStr">
        <is>
          <t>Jun. 29, 2023</t>
        </is>
      </c>
      <c r="C2" s="2" t="inlineStr">
        <is>
          <t>Jan. 13, 2023</t>
        </is>
      </c>
      <c r="D2" s="2" t="inlineStr">
        <is>
          <t>Jun. 30, 2023</t>
        </is>
      </c>
      <c r="E2" s="2" t="inlineStr">
        <is>
          <t>Jun. 30, 2022</t>
        </is>
      </c>
      <c r="F2" s="2" t="inlineStr">
        <is>
          <t>Mar.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gal fees</t>
        </is>
      </c>
      <c r="B4" s="4" t="inlineStr">
        <is>
          <t xml:space="preserve"> </t>
        </is>
      </c>
      <c r="C4" s="4" t="inlineStr">
        <is>
          <t xml:space="preserve"> </t>
        </is>
      </c>
      <c r="D4" s="6" t="n">
        <v>6663</v>
      </c>
      <c r="E4" s="6" t="n">
        <v>58058</v>
      </c>
      <c r="F4" s="4" t="inlineStr">
        <is>
          <t xml:space="preserve"> </t>
        </is>
      </c>
    </row>
    <row r="5">
      <c r="A5" s="4" t="inlineStr">
        <is>
          <t>Repayments of related party debt</t>
        </is>
      </c>
      <c r="B5" s="4" t="inlineStr">
        <is>
          <t xml:space="preserve"> </t>
        </is>
      </c>
      <c r="C5" s="4" t="inlineStr">
        <is>
          <t xml:space="preserve"> </t>
        </is>
      </c>
      <c r="D5" s="5" t="n">
        <v>25562</v>
      </c>
      <c r="E5" s="4" t="inlineStr">
        <is>
          <t xml:space="preserve"> </t>
        </is>
      </c>
      <c r="F5" s="6" t="n">
        <v>25633</v>
      </c>
    </row>
    <row r="6">
      <c r="A6" s="4" t="inlineStr">
        <is>
          <t>Prinicipal amount</t>
        </is>
      </c>
      <c r="B6" s="4" t="inlineStr">
        <is>
          <t xml:space="preserve"> </t>
        </is>
      </c>
      <c r="C6" s="6" t="n">
        <v>150000</v>
      </c>
      <c r="D6" s="4" t="inlineStr">
        <is>
          <t xml:space="preserve"> </t>
        </is>
      </c>
      <c r="E6" s="4" t="inlineStr">
        <is>
          <t xml:space="preserve"> </t>
        </is>
      </c>
      <c r="F6" s="4" t="inlineStr">
        <is>
          <t xml:space="preserve"> </t>
        </is>
      </c>
    </row>
    <row r="7">
      <c r="A7" s="4" t="inlineStr">
        <is>
          <t>Debt instrument description</t>
        </is>
      </c>
      <c r="B7" s="4" t="inlineStr">
        <is>
          <t xml:space="preserve"> </t>
        </is>
      </c>
      <c r="C7" s="4" t="inlineStr">
        <is>
          <t>(i) the principal amount thereof
shall equal the amount of salary deferred; (ii) the Notes shall mature on October 1, 2023; (iii) the
Notes shall bear interest at a rate of 10% per annum; (iv) if not repaid by December 31, 2023, there shall be a 50% premium, and if the
Notes are not repaid by their maturity, there shall a 100% premium</t>
        </is>
      </c>
      <c r="D7" s="4" t="inlineStr">
        <is>
          <t xml:space="preserve"> </t>
        </is>
      </c>
      <c r="E7" s="4" t="inlineStr">
        <is>
          <t xml:space="preserve"> </t>
        </is>
      </c>
      <c r="F7" s="4" t="inlineStr">
        <is>
          <t xml:space="preserve"> </t>
        </is>
      </c>
    </row>
    <row r="8">
      <c r="A8" s="4" t="inlineStr">
        <is>
          <t>Convertible Notes Subscription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proceeds of offering</t>
        </is>
      </c>
      <c r="B10" s="6" t="n">
        <v>150000</v>
      </c>
      <c r="C10" s="6" t="n">
        <v>150000</v>
      </c>
      <c r="D10" s="4" t="inlineStr">
        <is>
          <t xml:space="preserve"> </t>
        </is>
      </c>
      <c r="E10" s="4" t="inlineStr">
        <is>
          <t xml:space="preserve"> </t>
        </is>
      </c>
      <c r="F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quidation preference price, per share</t>
        </is>
      </c>
      <c r="B13" s="4" t="inlineStr">
        <is>
          <t xml:space="preserve"> </t>
        </is>
      </c>
      <c r="C13" s="9" t="n">
        <v>0.2065</v>
      </c>
      <c r="D13" s="4" t="inlineStr">
        <is>
          <t xml:space="preserve"> </t>
        </is>
      </c>
      <c r="E13" s="4" t="inlineStr">
        <is>
          <t xml:space="preserve"> </t>
        </is>
      </c>
      <c r="F13" s="4" t="inlineStr">
        <is>
          <t xml:space="preserve"> </t>
        </is>
      </c>
    </row>
    <row r="14">
      <c r="A14" s="4" t="inlineStr">
        <is>
          <t>Series A Preferred Stock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quidation preference price, per share</t>
        </is>
      </c>
      <c r="B16" s="9" t="n">
        <v>0.2065</v>
      </c>
      <c r="C16" s="4" t="inlineStr">
        <is>
          <t xml:space="preserve"> </t>
        </is>
      </c>
      <c r="D16" s="4" t="inlineStr">
        <is>
          <t xml:space="preserve"> </t>
        </is>
      </c>
      <c r="E16" s="4" t="inlineStr">
        <is>
          <t xml:space="preserve"> </t>
        </is>
      </c>
      <c r="F16" s="4" t="inlineStr">
        <is>
          <t xml:space="preserve"> </t>
        </is>
      </c>
    </row>
    <row r="17">
      <c r="A17" s="4" t="inlineStr">
        <is>
          <t>Number of shares issued</t>
        </is>
      </c>
      <c r="B17" s="5" t="n">
        <v>1000000</v>
      </c>
      <c r="C17" s="4" t="inlineStr">
        <is>
          <t xml:space="preserve"> </t>
        </is>
      </c>
      <c r="D17" s="4" t="inlineStr">
        <is>
          <t xml:space="preserve"> </t>
        </is>
      </c>
      <c r="E17" s="4" t="inlineStr">
        <is>
          <t xml:space="preserve"> </t>
        </is>
      </c>
      <c r="F17" s="4" t="inlineStr">
        <is>
          <t xml:space="preserve"> </t>
        </is>
      </c>
    </row>
    <row r="18">
      <c r="A18" s="4" t="inlineStr">
        <is>
          <t>Series A Preferred Stock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quidation preference price, per share</t>
        </is>
      </c>
      <c r="B20" s="9" t="n">
        <v>0.413</v>
      </c>
      <c r="C20" s="4" t="inlineStr">
        <is>
          <t xml:space="preserve"> </t>
        </is>
      </c>
      <c r="D20" s="4" t="inlineStr">
        <is>
          <t xml:space="preserve"> </t>
        </is>
      </c>
      <c r="E20" s="4" t="inlineStr">
        <is>
          <t xml:space="preserve"> </t>
        </is>
      </c>
      <c r="F20" s="4" t="inlineStr">
        <is>
          <t xml:space="preserve"> </t>
        </is>
      </c>
    </row>
    <row r="21">
      <c r="A21" s="4" t="inlineStr">
        <is>
          <t>Secured Convertible Promissory Notes [Member] | 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icipal amount</t>
        </is>
      </c>
      <c r="B23" s="4" t="inlineStr">
        <is>
          <t xml:space="preserve"> </t>
        </is>
      </c>
      <c r="C23" s="6" t="n">
        <v>150000</v>
      </c>
      <c r="D23" s="4" t="inlineStr">
        <is>
          <t xml:space="preserve"> </t>
        </is>
      </c>
      <c r="E23" s="4" t="inlineStr">
        <is>
          <t xml:space="preserve"> </t>
        </is>
      </c>
      <c r="F23" s="4" t="inlineStr">
        <is>
          <t xml:space="preserve"> </t>
        </is>
      </c>
    </row>
    <row r="24">
      <c r="A24" s="4" t="inlineStr">
        <is>
          <t>Purchase price</t>
        </is>
      </c>
      <c r="B24" s="4" t="inlineStr">
        <is>
          <t xml:space="preserve"> </t>
        </is>
      </c>
      <c r="C24" s="6" t="n">
        <v>150000</v>
      </c>
      <c r="D24" s="4" t="inlineStr">
        <is>
          <t xml:space="preserve"> </t>
        </is>
      </c>
      <c r="E24" s="4" t="inlineStr">
        <is>
          <t xml:space="preserve"> </t>
        </is>
      </c>
      <c r="F24" s="4" t="inlineStr">
        <is>
          <t xml:space="preserve"> </t>
        </is>
      </c>
    </row>
    <row r="25">
      <c r="A25" s="4" t="inlineStr">
        <is>
          <t>Debt instrument interest rate stated percentage</t>
        </is>
      </c>
      <c r="B25" s="4" t="inlineStr">
        <is>
          <t xml:space="preserve"> </t>
        </is>
      </c>
      <c r="C25" s="10" t="n">
        <v>0.1</v>
      </c>
      <c r="D25" s="4" t="inlineStr">
        <is>
          <t xml:space="preserve"> </t>
        </is>
      </c>
      <c r="E25" s="4" t="inlineStr">
        <is>
          <t xml:space="preserve"> </t>
        </is>
      </c>
      <c r="F25" s="4" t="inlineStr">
        <is>
          <t xml:space="preserve"> </t>
        </is>
      </c>
    </row>
    <row r="26">
      <c r="A26" s="4" t="inlineStr">
        <is>
          <t>Debt instrument description</t>
        </is>
      </c>
      <c r="B26" s="4" t="inlineStr">
        <is>
          <t xml:space="preserve"> </t>
        </is>
      </c>
      <c r="C26" s="4" t="inlineStr">
        <is>
          <t>The notes may be prepaid by us at any time. If we prepay the entire outstanding
principal amount of a note on or before April 13, 2023, then there is no prepayment premium. If we prepay the entire outstanding principal
amount of a note between April 14, 2023, and the maturity date, then we must also pay accrued interest on such principal amount in an
amount equal to 50% of such principal amount. If we repay the outstanding principal amount of a note on or after the maturity date, then
we shall also pay accrued interest on such principal amount in an amount equal to 100% of such principal amount</t>
        </is>
      </c>
      <c r="D26" s="4" t="inlineStr">
        <is>
          <t xml:space="preserve"> </t>
        </is>
      </c>
      <c r="E26" s="4" t="inlineStr">
        <is>
          <t xml:space="preserve"> </t>
        </is>
      </c>
      <c r="F26" s="4" t="inlineStr">
        <is>
          <t xml:space="preserve"> </t>
        </is>
      </c>
    </row>
    <row r="27">
      <c r="A27" s="4" t="inlineStr">
        <is>
          <t>Secured Convertible Promissory Notes [Member] | Private Placement [Member] | Investo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urchase price</t>
        </is>
      </c>
      <c r="B29" s="4" t="inlineStr">
        <is>
          <t xml:space="preserve"> </t>
        </is>
      </c>
      <c r="C29" s="6" t="n">
        <v>50000</v>
      </c>
      <c r="D29" s="4" t="inlineStr">
        <is>
          <t xml:space="preserve"> </t>
        </is>
      </c>
      <c r="E29" s="4" t="inlineStr">
        <is>
          <t xml:space="preserve"> </t>
        </is>
      </c>
      <c r="F29" s="4" t="inlineStr">
        <is>
          <t xml:space="preserve"> </t>
        </is>
      </c>
    </row>
    <row r="30">
      <c r="A30" s="4" t="inlineStr">
        <is>
          <t>Convertible Promissory Note [Member] | Office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ferred compensation</t>
        </is>
      </c>
      <c r="B32" s="4" t="inlineStr">
        <is>
          <t xml:space="preserve"> </t>
        </is>
      </c>
      <c r="C32" s="4" t="inlineStr">
        <is>
          <t xml:space="preserve"> </t>
        </is>
      </c>
      <c r="D32" s="6" t="n">
        <v>383652</v>
      </c>
      <c r="E32" s="4" t="inlineStr">
        <is>
          <t xml:space="preserve"> </t>
        </is>
      </c>
      <c r="F32"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Deferred Revenue (Details Narrative) - USD ($)</t>
        </is>
      </c>
      <c r="B1" s="2" t="inlineStr">
        <is>
          <t>3 Months Ended</t>
        </is>
      </c>
    </row>
    <row r="2">
      <c r="B2" s="2" t="inlineStr">
        <is>
          <t>Jun. 30, 2023</t>
        </is>
      </c>
      <c r="C2" s="2" t="inlineStr">
        <is>
          <t>Jun. 30, 2022</t>
        </is>
      </c>
      <c r="D2" s="2" t="inlineStr">
        <is>
          <t>Mar.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s</t>
        </is>
      </c>
      <c r="B4" s="6" t="n">
        <v>235459</v>
      </c>
      <c r="C4" s="6" t="n">
        <v>8132</v>
      </c>
      <c r="D4" s="4" t="inlineStr">
        <is>
          <t xml:space="preserve"> </t>
        </is>
      </c>
    </row>
    <row r="5">
      <c r="A5" s="4" t="inlineStr">
        <is>
          <t>Deferred revenue</t>
        </is>
      </c>
      <c r="B5" s="6" t="n">
        <v>55844</v>
      </c>
      <c r="C5" s="4" t="inlineStr">
        <is>
          <t xml:space="preserve"> </t>
        </is>
      </c>
      <c r="D5" s="6" t="n">
        <v>5723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22" customWidth="1" min="2" max="2"/>
    <col width="80" customWidth="1" min="3" max="3"/>
    <col width="80" customWidth="1" min="4" max="4"/>
    <col width="40" customWidth="1" min="5" max="5"/>
  </cols>
  <sheetData>
    <row r="1">
      <c r="A1" s="1" t="inlineStr">
        <is>
          <t>Stockholders’ Equity (Deficit) (Details Narrative)</t>
        </is>
      </c>
      <c r="B1" s="2" t="inlineStr">
        <is>
          <t>Jun. 29, 2023 USD ($)</t>
        </is>
      </c>
      <c r="C1" s="2" t="inlineStr">
        <is>
          <t>May 11, 2023 USD ($)</t>
        </is>
      </c>
      <c r="D1" s="2" t="inlineStr">
        <is>
          <t>Jan. 13, 2023 USD ($) $ / shares</t>
        </is>
      </c>
      <c r="E1" s="2" t="inlineStr">
        <is>
          <t>Jun. 30, 2023 USD ($) $ / shares shares</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Principal amount</t>
        </is>
      </c>
      <c r="B3" s="4" t="inlineStr">
        <is>
          <t xml:space="preserve"> </t>
        </is>
      </c>
      <c r="C3" s="4" t="inlineStr">
        <is>
          <t xml:space="preserve"> </t>
        </is>
      </c>
      <c r="D3" s="6" t="n">
        <v>150000</v>
      </c>
      <c r="E3" s="4" t="inlineStr">
        <is>
          <t xml:space="preserve"> </t>
        </is>
      </c>
    </row>
    <row r="4">
      <c r="A4" s="4" t="inlineStr">
        <is>
          <t>Deferred Compensation Liability, Current and Noncurrent</t>
        </is>
      </c>
      <c r="B4" s="4" t="inlineStr">
        <is>
          <t xml:space="preserve"> </t>
        </is>
      </c>
      <c r="C4" s="4" t="inlineStr">
        <is>
          <t xml:space="preserve"> </t>
        </is>
      </c>
      <c r="D4" s="4" t="inlineStr">
        <is>
          <t xml:space="preserve"> </t>
        </is>
      </c>
      <c r="E4" s="8" t="n">
        <v>64583.35</v>
      </c>
    </row>
    <row r="5">
      <c r="A5" s="4" t="inlineStr">
        <is>
          <t>Debt Instrument, Description</t>
        </is>
      </c>
      <c r="B5" s="4" t="inlineStr">
        <is>
          <t xml:space="preserve"> </t>
        </is>
      </c>
      <c r="C5" s="4" t="inlineStr">
        <is>
          <t xml:space="preserve"> </t>
        </is>
      </c>
      <c r="D5" s="4" t="inlineStr">
        <is>
          <t>(i) the principal amount thereof
shall equal the amount of salary deferred; (ii) the Notes shall mature on October 1, 2023; (iii) the
Notes shall bear interest at a rate of 10% per annum; (iv) if not repaid by December 31, 2023, there shall be a 50% premium, and if the
Notes are not repaid by their maturity, there shall a 100% premium</t>
        </is>
      </c>
      <c r="E5" s="4" t="inlineStr">
        <is>
          <t xml:space="preserve"> </t>
        </is>
      </c>
    </row>
    <row r="6">
      <c r="A6" s="4" t="inlineStr">
        <is>
          <t>Debt instrument description of variable interest rate</t>
        </is>
      </c>
      <c r="B6" s="4" t="inlineStr">
        <is>
          <t xml:space="preserve"> </t>
        </is>
      </c>
      <c r="C6" s="4" t="inlineStr">
        <is>
          <t>Upon
the occurrence and during the continuation of any Event of Default, the Note shall become immediately due and payable and we will be
obligated to pay to the Lender, in full satisfaction of our obligations, an amount equal to 150% times the sum of (w) the then outstanding
principal amount of the Note plus (x) accrued and unpaid interest on the unpaid principal amount of the Note to the date of payment plus
(y) default interest, if any, at the rate of 22% per annum on the amounts referred to in clauses (w) and/or (x) plus (z) any amounts
owed to the Holder pursuant to the conversion rights referred to below</t>
        </is>
      </c>
      <c r="D6" s="4" t="inlineStr">
        <is>
          <t xml:space="preserve"> </t>
        </is>
      </c>
      <c r="E6" s="4" t="inlineStr">
        <is>
          <t xml:space="preserve"> </t>
        </is>
      </c>
    </row>
    <row r="7">
      <c r="A7" s="4" t="inlineStr">
        <is>
          <t>Debt instrument convertible conversion ratio</t>
        </is>
      </c>
      <c r="B7" s="4" t="inlineStr">
        <is>
          <t xml:space="preserve"> </t>
        </is>
      </c>
      <c r="C7" s="11" t="n">
        <v>0.61</v>
      </c>
      <c r="D7" s="4" t="inlineStr">
        <is>
          <t xml:space="preserve"> </t>
        </is>
      </c>
      <c r="E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Warrants issued to purchase stock | shares</t>
        </is>
      </c>
      <c r="B10" s="4" t="inlineStr">
        <is>
          <t xml:space="preserve"> </t>
        </is>
      </c>
      <c r="C10" s="4" t="inlineStr">
        <is>
          <t xml:space="preserve"> </t>
        </is>
      </c>
      <c r="D10" s="4" t="inlineStr">
        <is>
          <t xml:space="preserve"> </t>
        </is>
      </c>
      <c r="E10" s="5" t="n">
        <v>10410982</v>
      </c>
    </row>
    <row r="11">
      <c r="A11" s="4" t="inlineStr">
        <is>
          <t>Warrants exercise price | $ / shares</t>
        </is>
      </c>
      <c r="B11" s="4" t="inlineStr">
        <is>
          <t xml:space="preserve"> </t>
        </is>
      </c>
      <c r="C11" s="4" t="inlineStr">
        <is>
          <t xml:space="preserve"> </t>
        </is>
      </c>
      <c r="D11" s="4" t="inlineStr">
        <is>
          <t xml:space="preserve"> </t>
        </is>
      </c>
      <c r="E11" s="8" t="n">
        <v>0.71</v>
      </c>
    </row>
    <row r="12">
      <c r="A12" s="4" t="inlineStr">
        <is>
          <t>Warrants issued | shares</t>
        </is>
      </c>
      <c r="B12" s="4" t="inlineStr">
        <is>
          <t xml:space="preserve"> </t>
        </is>
      </c>
      <c r="C12" s="4" t="inlineStr">
        <is>
          <t xml:space="preserve"> </t>
        </is>
      </c>
      <c r="D12" s="4" t="inlineStr">
        <is>
          <t xml:space="preserve"> </t>
        </is>
      </c>
      <c r="E12" s="5" t="n">
        <v>0</v>
      </c>
    </row>
    <row r="13">
      <c r="A13" s="4" t="inlineStr">
        <is>
          <t>Warrants weighted average remaining contractual terms</t>
        </is>
      </c>
      <c r="B13" s="4" t="inlineStr">
        <is>
          <t xml:space="preserve"> </t>
        </is>
      </c>
      <c r="C13" s="4" t="inlineStr">
        <is>
          <t xml:space="preserve"> </t>
        </is>
      </c>
      <c r="D13" s="4" t="inlineStr">
        <is>
          <t xml:space="preserve"> </t>
        </is>
      </c>
      <c r="E13" s="4" t="inlineStr">
        <is>
          <t>3 years 10 months 2 days</t>
        </is>
      </c>
    </row>
    <row r="14">
      <c r="A14" s="4" t="inlineStr">
        <is>
          <t>Series A Preferred Stock [Member]</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Debt Instrument, Convertible, Liquidation Preference, Per Share | $ / shares</t>
        </is>
      </c>
      <c r="B16" s="4" t="inlineStr">
        <is>
          <t xml:space="preserve"> </t>
        </is>
      </c>
      <c r="C16" s="4" t="inlineStr">
        <is>
          <t xml:space="preserve"> </t>
        </is>
      </c>
      <c r="D16" s="9" t="n">
        <v>0.2065</v>
      </c>
      <c r="E16" s="4" t="inlineStr">
        <is>
          <t xml:space="preserve"> </t>
        </is>
      </c>
    </row>
    <row r="17">
      <c r="A17" s="4" t="inlineStr">
        <is>
          <t>Convertible Notes Subscription Agreement [Member]</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Proceeds from Issuance Initial Public Offering</t>
        </is>
      </c>
      <c r="B19" s="6" t="n">
        <v>150000</v>
      </c>
      <c r="C19" s="4" t="inlineStr">
        <is>
          <t xml:space="preserve"> </t>
        </is>
      </c>
      <c r="D19" s="6" t="n">
        <v>150000</v>
      </c>
      <c r="E19" s="4" t="inlineStr">
        <is>
          <t xml:space="preserve"> </t>
        </is>
      </c>
    </row>
    <row r="20">
      <c r="A20" s="4" t="inlineStr">
        <is>
          <t>Securities Purchase Agreement [Member]</t>
        </is>
      </c>
      <c r="B20" s="4" t="inlineStr">
        <is>
          <t xml:space="preserve"> </t>
        </is>
      </c>
      <c r="C20" s="4" t="inlineStr">
        <is>
          <t xml:space="preserve"> </t>
        </is>
      </c>
      <c r="D20" s="4" t="inlineStr">
        <is>
          <t xml:space="preserve"> </t>
        </is>
      </c>
      <c r="E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row>
    <row r="22">
      <c r="A22" s="4" t="inlineStr">
        <is>
          <t>Principal amount</t>
        </is>
      </c>
      <c r="B22" s="4" t="inlineStr">
        <is>
          <t xml:space="preserve"> </t>
        </is>
      </c>
      <c r="C22" s="6" t="n">
        <v>144760</v>
      </c>
      <c r="D22" s="4" t="inlineStr">
        <is>
          <t xml:space="preserve"> </t>
        </is>
      </c>
      <c r="E22" s="4" t="inlineStr">
        <is>
          <t xml:space="preserve"> </t>
        </is>
      </c>
    </row>
    <row r="23">
      <c r="A23" s="4" t="inlineStr">
        <is>
          <t>Debt instrument, interest rate</t>
        </is>
      </c>
      <c r="B23" s="4" t="inlineStr">
        <is>
          <t xml:space="preserve"> </t>
        </is>
      </c>
      <c r="C23" s="10" t="n">
        <v>0.12</v>
      </c>
      <c r="D23" s="4" t="inlineStr">
        <is>
          <t xml:space="preserve"> </t>
        </is>
      </c>
      <c r="E23" s="4" t="inlineStr">
        <is>
          <t xml:space="preserve"> </t>
        </is>
      </c>
    </row>
    <row r="24">
      <c r="A24" s="4" t="inlineStr">
        <is>
          <t>Interest charge</t>
        </is>
      </c>
      <c r="B24" s="4" t="inlineStr">
        <is>
          <t xml:space="preserve"> </t>
        </is>
      </c>
      <c r="C24" s="6" t="n">
        <v>17371</v>
      </c>
      <c r="D24" s="4" t="inlineStr">
        <is>
          <t xml:space="preserve"> </t>
        </is>
      </c>
      <c r="E24" s="4" t="inlineStr">
        <is>
          <t xml:space="preserve"> </t>
        </is>
      </c>
    </row>
    <row r="25">
      <c r="A25" s="4" t="inlineStr">
        <is>
          <t>Proceeds from loan originations</t>
        </is>
      </c>
      <c r="B25" s="4" t="inlineStr">
        <is>
          <t xml:space="preserve"> </t>
        </is>
      </c>
      <c r="C25" s="5" t="n">
        <v>125000</v>
      </c>
      <c r="D25" s="4" t="inlineStr">
        <is>
          <t xml:space="preserve"> </t>
        </is>
      </c>
      <c r="E25" s="4" t="inlineStr">
        <is>
          <t xml:space="preserve"> </t>
        </is>
      </c>
    </row>
    <row r="26">
      <c r="A26" s="4" t="inlineStr">
        <is>
          <t>Debt instrument periodic payment principal</t>
        </is>
      </c>
      <c r="B26" s="4" t="inlineStr">
        <is>
          <t xml:space="preserve"> </t>
        </is>
      </c>
      <c r="C26" s="11" t="n">
        <v>18014.58</v>
      </c>
      <c r="D26" s="4" t="inlineStr">
        <is>
          <t xml:space="preserve"> </t>
        </is>
      </c>
      <c r="E26" s="4" t="inlineStr">
        <is>
          <t xml:space="preserve"> </t>
        </is>
      </c>
    </row>
    <row r="27">
      <c r="A27" s="4" t="inlineStr">
        <is>
          <t>Debt instrument periodic payment</t>
        </is>
      </c>
      <c r="B27" s="4" t="inlineStr">
        <is>
          <t xml:space="preserve"> </t>
        </is>
      </c>
      <c r="C27" s="6" t="n">
        <v>162131</v>
      </c>
      <c r="D27" s="4" t="inlineStr">
        <is>
          <t xml:space="preserve"> </t>
        </is>
      </c>
      <c r="E27" s="4" t="inlineStr">
        <is>
          <t xml:space="preserve"> </t>
        </is>
      </c>
    </row>
    <row r="28">
      <c r="A28" s="4" t="inlineStr">
        <is>
          <t>Secured Convertible Promissory Notes [Member] | Private Placement [Member]</t>
        </is>
      </c>
      <c r="B28" s="4" t="inlineStr">
        <is>
          <t xml:space="preserve"> </t>
        </is>
      </c>
      <c r="C28" s="4" t="inlineStr">
        <is>
          <t xml:space="preserve"> </t>
        </is>
      </c>
      <c r="D28" s="4" t="inlineStr">
        <is>
          <t xml:space="preserve"> </t>
        </is>
      </c>
      <c r="E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row>
    <row r="30">
      <c r="A30" s="4" t="inlineStr">
        <is>
          <t>Principal amount</t>
        </is>
      </c>
      <c r="B30" s="4" t="inlineStr">
        <is>
          <t xml:space="preserve"> </t>
        </is>
      </c>
      <c r="C30" s="4" t="inlineStr">
        <is>
          <t xml:space="preserve"> </t>
        </is>
      </c>
      <c r="D30" s="6" t="n">
        <v>150000</v>
      </c>
      <c r="E30" s="4" t="inlineStr">
        <is>
          <t xml:space="preserve"> </t>
        </is>
      </c>
    </row>
    <row r="31">
      <c r="A31" s="4" t="inlineStr">
        <is>
          <t>Debt Instrument, Description</t>
        </is>
      </c>
      <c r="B31" s="4" t="inlineStr">
        <is>
          <t xml:space="preserve"> </t>
        </is>
      </c>
      <c r="C31" s="4" t="inlineStr">
        <is>
          <t xml:space="preserve"> </t>
        </is>
      </c>
      <c r="D31" s="4" t="inlineStr">
        <is>
          <t>The notes may be prepaid by us at any time. If we prepay the entire outstanding
principal amount of a note on or before April 13, 2023, then there is no prepayment premium. If we prepay the entire outstanding principal
amount of a note between April 14, 2023, and the maturity date, then we must also pay accrued interest on such principal amount in an
amount equal to 50% of such principal amount. If we repay the outstanding principal amount of a note on or after the maturity date, then
we shall also pay accrued interest on such principal amount in an amount equal to 100% of such principal amount</t>
        </is>
      </c>
      <c r="E31" s="4" t="inlineStr">
        <is>
          <t xml:space="preserve"> </t>
        </is>
      </c>
    </row>
    <row r="32">
      <c r="A32" s="4" t="inlineStr">
        <is>
          <t>Debt instrument, interest rate</t>
        </is>
      </c>
      <c r="B32" s="4" t="inlineStr">
        <is>
          <t xml:space="preserve"> </t>
        </is>
      </c>
      <c r="C32" s="4" t="inlineStr">
        <is>
          <t xml:space="preserve"> </t>
        </is>
      </c>
      <c r="D32" s="10" t="n">
        <v>0.1</v>
      </c>
      <c r="E3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chedule of Stock Option Activity (Details) - USD ($)</t>
        </is>
      </c>
      <c r="B1" s="2" t="inlineStr">
        <is>
          <t>3 Months Ended</t>
        </is>
      </c>
      <c r="C1" s="2" t="inlineStr">
        <is>
          <t>12 Months Ended</t>
        </is>
      </c>
    </row>
    <row r="2">
      <c r="B2" s="2" t="inlineStr">
        <is>
          <t>Jun. 30, 2023</t>
        </is>
      </c>
      <c r="C2" s="2" t="inlineStr">
        <is>
          <t>Mar. 31, 2023</t>
        </is>
      </c>
    </row>
    <row r="3">
      <c r="A3" s="4" t="inlineStr">
        <is>
          <t>Service Based Stock Optio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Option Outstanding, Number, Beginning Balance</t>
        </is>
      </c>
      <c r="B5" s="5" t="n">
        <v>6481013</v>
      </c>
      <c r="C5" s="4" t="inlineStr">
        <is>
          <t xml:space="preserve"> </t>
        </is>
      </c>
    </row>
    <row r="6">
      <c r="A6" s="4" t="inlineStr">
        <is>
          <t>Weighted Average Exercise price per share, Ending Option Outstanding</t>
        </is>
      </c>
      <c r="B6" s="8" t="n">
        <v>0.33</v>
      </c>
      <c r="C6" s="4" t="inlineStr">
        <is>
          <t xml:space="preserve"> </t>
        </is>
      </c>
    </row>
    <row r="7">
      <c r="A7" s="4" t="inlineStr">
        <is>
          <t>Weighted Average Remaining Contractual Term In Years, Option Outstanding</t>
        </is>
      </c>
      <c r="B7" s="4" t="inlineStr">
        <is>
          <t>7 years 5 months 26 days</t>
        </is>
      </c>
      <c r="C7" s="4" t="inlineStr">
        <is>
          <t>7 years 8 months 26 days</t>
        </is>
      </c>
    </row>
    <row r="8">
      <c r="A8" s="4" t="inlineStr">
        <is>
          <t>Aggregate Intrinsic Value, Beginning Balance</t>
        </is>
      </c>
      <c r="B8" s="4" t="inlineStr">
        <is>
          <t xml:space="preserve"> </t>
        </is>
      </c>
      <c r="C8" s="4" t="inlineStr">
        <is>
          <t xml:space="preserve"> </t>
        </is>
      </c>
    </row>
    <row r="9">
      <c r="A9" s="4" t="inlineStr">
        <is>
          <t>Option Outstanding, Granted</t>
        </is>
      </c>
      <c r="B9" s="5" t="n">
        <v>250000</v>
      </c>
      <c r="C9" s="4" t="inlineStr">
        <is>
          <t xml:space="preserve"> </t>
        </is>
      </c>
    </row>
    <row r="10">
      <c r="A10" s="4" t="inlineStr">
        <is>
          <t>Weighted Average Exercise Price Per Share, Granted</t>
        </is>
      </c>
      <c r="B10" s="4" t="inlineStr">
        <is>
          <t xml:space="preserve"> </t>
        </is>
      </c>
      <c r="C10" s="4" t="inlineStr">
        <is>
          <t xml:space="preserve"> </t>
        </is>
      </c>
    </row>
    <row r="11">
      <c r="A11" s="4" t="inlineStr">
        <is>
          <t>Option Outstanding, Exercised</t>
        </is>
      </c>
      <c r="B11" s="4" t="inlineStr">
        <is>
          <t xml:space="preserve"> </t>
        </is>
      </c>
      <c r="C11" s="4" t="inlineStr">
        <is>
          <t xml:space="preserve"> </t>
        </is>
      </c>
    </row>
    <row r="12">
      <c r="A12" s="4" t="inlineStr">
        <is>
          <t>Weighted Average Exercise Price Per Share,Exercised</t>
        </is>
      </c>
      <c r="B12" s="4" t="inlineStr">
        <is>
          <t xml:space="preserve"> </t>
        </is>
      </c>
      <c r="C12" s="4" t="inlineStr">
        <is>
          <t xml:space="preserve"> </t>
        </is>
      </c>
    </row>
    <row r="13">
      <c r="A13" s="4" t="inlineStr">
        <is>
          <t>Option Outstanding, Cancelled or Forfeited</t>
        </is>
      </c>
      <c r="B13" s="4" t="inlineStr">
        <is>
          <t xml:space="preserve"> </t>
        </is>
      </c>
      <c r="C13" s="4" t="inlineStr">
        <is>
          <t xml:space="preserve"> </t>
        </is>
      </c>
    </row>
    <row r="14">
      <c r="A14" s="4" t="inlineStr">
        <is>
          <t>Weighted Average Exercise Price Per Share, Cancelled or forfeited</t>
        </is>
      </c>
      <c r="B14" s="4" t="inlineStr">
        <is>
          <t xml:space="preserve"> </t>
        </is>
      </c>
      <c r="C14" s="4" t="inlineStr">
        <is>
          <t xml:space="preserve"> </t>
        </is>
      </c>
    </row>
    <row r="15">
      <c r="A15" s="4" t="inlineStr">
        <is>
          <t>Option Outstanding, Number, Ending Balance</t>
        </is>
      </c>
      <c r="B15" s="5" t="n">
        <v>6731013</v>
      </c>
      <c r="C15" s="5" t="n">
        <v>6481013</v>
      </c>
    </row>
    <row r="16">
      <c r="A16" s="4" t="inlineStr">
        <is>
          <t>Weighted Average Exercise price per share, Ending Option Outstanding</t>
        </is>
      </c>
      <c r="B16" s="8" t="n">
        <v>0.33</v>
      </c>
      <c r="C16" s="8" t="n">
        <v>0.33</v>
      </c>
    </row>
    <row r="17">
      <c r="A17" s="4" t="inlineStr">
        <is>
          <t>Aggregate Intrinsic Value, Ending Balance</t>
        </is>
      </c>
      <c r="B17" s="4" t="inlineStr">
        <is>
          <t xml:space="preserve"> </t>
        </is>
      </c>
      <c r="C17" s="4" t="inlineStr">
        <is>
          <t xml:space="preserve"> </t>
        </is>
      </c>
    </row>
    <row r="18">
      <c r="A18" s="4" t="inlineStr">
        <is>
          <t>Option Outstanding, Options Exercisable Ending Balance</t>
        </is>
      </c>
      <c r="B18" s="5" t="n">
        <v>3500139</v>
      </c>
      <c r="C18" s="4" t="inlineStr">
        <is>
          <t xml:space="preserve"> </t>
        </is>
      </c>
    </row>
    <row r="19">
      <c r="A19" s="4" t="inlineStr">
        <is>
          <t>Performance Based Options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Option Outstanding, Number, Beginning Balance</t>
        </is>
      </c>
      <c r="B21" s="5" t="n">
        <v>600000</v>
      </c>
      <c r="C21" s="4" t="inlineStr">
        <is>
          <t xml:space="preserve"> </t>
        </is>
      </c>
    </row>
    <row r="22">
      <c r="A22" s="4" t="inlineStr">
        <is>
          <t>Weighted Average Exercise price per share, Ending Option Outstanding</t>
        </is>
      </c>
      <c r="B22" s="8" t="n">
        <v>0.33</v>
      </c>
      <c r="C22" s="4" t="inlineStr">
        <is>
          <t xml:space="preserve"> </t>
        </is>
      </c>
    </row>
    <row r="23">
      <c r="A23" s="4" t="inlineStr">
        <is>
          <t>Weighted Average Remaining Contractual Term In Years, Option Outstanding</t>
        </is>
      </c>
      <c r="B23" s="4" t="inlineStr">
        <is>
          <t>7 years 2 months 15 days</t>
        </is>
      </c>
      <c r="C23" s="4" t="inlineStr">
        <is>
          <t>7 years 5 months 15 days</t>
        </is>
      </c>
    </row>
    <row r="24">
      <c r="A24" s="4" t="inlineStr">
        <is>
          <t>Aggregate Intrinsic Value, Beginning Balance</t>
        </is>
      </c>
      <c r="B24" s="4" t="inlineStr">
        <is>
          <t xml:space="preserve"> </t>
        </is>
      </c>
      <c r="C24" s="4" t="inlineStr">
        <is>
          <t xml:space="preserve"> </t>
        </is>
      </c>
    </row>
    <row r="25">
      <c r="A25" s="4" t="inlineStr">
        <is>
          <t>Option Outstanding, Granted</t>
        </is>
      </c>
      <c r="B25" s="4" t="inlineStr">
        <is>
          <t xml:space="preserve"> </t>
        </is>
      </c>
      <c r="C25" s="4" t="inlineStr">
        <is>
          <t xml:space="preserve"> </t>
        </is>
      </c>
    </row>
    <row r="26">
      <c r="A26" s="4" t="inlineStr">
        <is>
          <t>Option Outstanding, Exercised</t>
        </is>
      </c>
      <c r="B26" s="4" t="inlineStr">
        <is>
          <t xml:space="preserve"> </t>
        </is>
      </c>
      <c r="C26" s="4" t="inlineStr">
        <is>
          <t xml:space="preserve"> </t>
        </is>
      </c>
    </row>
    <row r="27">
      <c r="A27" s="4" t="inlineStr">
        <is>
          <t>Option Outstanding, Cancelled or Forfeited</t>
        </is>
      </c>
      <c r="B27" s="4" t="inlineStr">
        <is>
          <t xml:space="preserve"> </t>
        </is>
      </c>
      <c r="C27" s="4" t="inlineStr">
        <is>
          <t xml:space="preserve"> </t>
        </is>
      </c>
    </row>
    <row r="28">
      <c r="A28" s="4" t="inlineStr">
        <is>
          <t>Option Outstanding, Number, Ending Balance</t>
        </is>
      </c>
      <c r="B28" s="5" t="n">
        <v>600000</v>
      </c>
      <c r="C28" s="5" t="n">
        <v>600000</v>
      </c>
    </row>
    <row r="29">
      <c r="A29" s="4" t="inlineStr">
        <is>
          <t>Weighted Average Exercise price per share, Ending Option Outstanding</t>
        </is>
      </c>
      <c r="B29" s="4" t="inlineStr">
        <is>
          <t xml:space="preserve"> </t>
        </is>
      </c>
      <c r="C29" s="8" t="n">
        <v>0.33</v>
      </c>
    </row>
    <row r="30">
      <c r="A30" s="4" t="inlineStr">
        <is>
          <t>Aggregate Intrinsic Value, Ending Balance</t>
        </is>
      </c>
      <c r="B30" s="4" t="inlineStr">
        <is>
          <t xml:space="preserve"> </t>
        </is>
      </c>
      <c r="C30" s="4" t="inlineStr">
        <is>
          <t xml:space="preserve"> </t>
        </is>
      </c>
    </row>
    <row r="31">
      <c r="A31" s="4" t="inlineStr">
        <is>
          <t>Option Outstanding, Options Exercisable Ending Balance</t>
        </is>
      </c>
      <c r="B31" s="5" t="n">
        <v>435945</v>
      </c>
      <c r="C31" s="4" t="inlineStr">
        <is>
          <t xml:space="preserve"> </t>
        </is>
      </c>
    </row>
    <row r="32">
      <c r="A32" s="4" t="inlineStr">
        <is>
          <t>Weighted Average Exercise price per share, Option Vested and Exercisable</t>
        </is>
      </c>
      <c r="B32" s="8" t="n">
        <v>0.33</v>
      </c>
      <c r="C3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3</t>
        </is>
      </c>
      <c r="C1" s="2" t="inlineStr">
        <is>
          <t>Mar. 31, 2023</t>
        </is>
      </c>
    </row>
    <row r="2">
      <c r="A2" s="3" t="inlineStr">
        <is>
          <t>Statement of Financial Position [Abstract]</t>
        </is>
      </c>
      <c r="B2" s="4" t="inlineStr">
        <is>
          <t xml:space="preserve"> </t>
        </is>
      </c>
      <c r="C2" s="4" t="inlineStr">
        <is>
          <t xml:space="preserve"> </t>
        </is>
      </c>
    </row>
    <row r="3">
      <c r="A3" s="4" t="inlineStr">
        <is>
          <t>Accumulated amortization of intangible assets</t>
        </is>
      </c>
      <c r="B3" s="6" t="n">
        <v>827664</v>
      </c>
      <c r="C3" s="6" t="n">
        <v>655333</v>
      </c>
    </row>
    <row r="4">
      <c r="A4" s="4" t="inlineStr">
        <is>
          <t>Accumulated depreciation</t>
        </is>
      </c>
      <c r="B4" s="5" t="n">
        <v>4721</v>
      </c>
      <c r="C4" s="5" t="n">
        <v>10814</v>
      </c>
    </row>
    <row r="5">
      <c r="A5" s="4" t="inlineStr">
        <is>
          <t>Debt instrument, unamortized discount, current</t>
        </is>
      </c>
      <c r="B5" s="6" t="n">
        <v>17290</v>
      </c>
      <c r="C5" s="6" t="n">
        <v>0</v>
      </c>
    </row>
    <row r="6">
      <c r="A6" s="4" t="inlineStr">
        <is>
          <t>Preferred stock, par value</t>
        </is>
      </c>
      <c r="B6" s="7" t="n">
        <v>0.001</v>
      </c>
      <c r="C6" s="7" t="n">
        <v>0.001</v>
      </c>
    </row>
    <row r="7">
      <c r="A7" s="4" t="inlineStr">
        <is>
          <t>Preferred stock, shares authorized</t>
        </is>
      </c>
      <c r="B7" s="5" t="n">
        <v>50000000</v>
      </c>
      <c r="C7" s="5" t="n">
        <v>5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01</v>
      </c>
      <c r="C10" s="7" t="n">
        <v>0.001</v>
      </c>
    </row>
    <row r="11">
      <c r="A11" s="4" t="inlineStr">
        <is>
          <t>Common stock, shares authorized</t>
        </is>
      </c>
      <c r="B11" s="5" t="n">
        <v>250000000</v>
      </c>
      <c r="C11" s="5" t="n">
        <v>250000000</v>
      </c>
    </row>
    <row r="12">
      <c r="A12" s="4" t="inlineStr">
        <is>
          <t>Common stock, shares issued</t>
        </is>
      </c>
      <c r="B12" s="5" t="n">
        <v>32427446</v>
      </c>
      <c r="C12" s="5" t="n">
        <v>32427446</v>
      </c>
    </row>
    <row r="13">
      <c r="A13" s="4" t="inlineStr">
        <is>
          <t>Common stock, shares outstanding</t>
        </is>
      </c>
      <c r="B13" s="5" t="n">
        <v>32427446</v>
      </c>
      <c r="C13" s="5" t="n">
        <v>32427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s>
  <sheetData>
    <row r="1">
      <c r="A1" s="1" t="inlineStr">
        <is>
          <t>Stock- Based Compensation (Details Narrative) - shares</t>
        </is>
      </c>
      <c r="B1" s="2" t="inlineStr">
        <is>
          <t>May 10, 2022</t>
        </is>
      </c>
      <c r="C1" s="2" t="inlineStr">
        <is>
          <t>Mar. 18, 2021</t>
        </is>
      </c>
      <c r="D1" s="2" t="inlineStr">
        <is>
          <t>Aug. 08, 2018</t>
        </is>
      </c>
      <c r="E1" s="2" t="inlineStr">
        <is>
          <t>Jun. 30, 2023</t>
        </is>
      </c>
      <c r="F1" s="2" t="inlineStr">
        <is>
          <t>Mar. 31, 2023</t>
        </is>
      </c>
      <c r="G1" s="2" t="inlineStr">
        <is>
          <t>Sep. 15, 2020</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 option description</t>
        </is>
      </c>
      <c r="B3" s="4" t="inlineStr">
        <is>
          <t>On May 10, 2022, the Board has approved a plan to increase
the number of shares to 8,000,000 for 2018 plan</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formance Based Option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tock option vesting description</t>
        </is>
      </c>
      <c r="B6" s="4" t="inlineStr">
        <is>
          <t xml:space="preserve"> </t>
        </is>
      </c>
      <c r="C6" s="4" t="inlineStr">
        <is>
          <t>The Board of Directors also entered into a resolution
whereby 75,000 shares of our common stock underlying the performance-based options would vest immediately and 525,000 shares of our common
stock underlying the performance-based option would vest ratably over a 48-month period with the first vesting date being February 1,
2021</t>
        </is>
      </c>
      <c r="D6" s="4" t="inlineStr">
        <is>
          <t xml:space="preserve"> </t>
        </is>
      </c>
      <c r="E6" s="4" t="inlineStr">
        <is>
          <t xml:space="preserve"> </t>
        </is>
      </c>
      <c r="F6" s="4" t="inlineStr">
        <is>
          <t xml:space="preserve"> </t>
        </is>
      </c>
      <c r="G6" s="4" t="inlineStr">
        <is>
          <t xml:space="preserve"> </t>
        </is>
      </c>
    </row>
    <row r="7">
      <c r="A7" s="4" t="inlineStr">
        <is>
          <t>Number of stock option vesting</t>
        </is>
      </c>
      <c r="B7" s="4" t="inlineStr">
        <is>
          <t xml:space="preserve"> </t>
        </is>
      </c>
      <c r="C7" s="5" t="n">
        <v>75000</v>
      </c>
      <c r="D7" s="4" t="inlineStr">
        <is>
          <t xml:space="preserve"> </t>
        </is>
      </c>
      <c r="E7" s="4" t="inlineStr">
        <is>
          <t xml:space="preserve"> </t>
        </is>
      </c>
      <c r="F7" s="4" t="inlineStr">
        <is>
          <t xml:space="preserve"> </t>
        </is>
      </c>
      <c r="G7" s="4" t="inlineStr">
        <is>
          <t xml:space="preserve"> </t>
        </is>
      </c>
    </row>
    <row r="8">
      <c r="A8" s="4" t="inlineStr">
        <is>
          <t>Performance Based Options [Member] | February 202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tock option vesting</t>
        </is>
      </c>
      <c r="B10" s="4" t="inlineStr">
        <is>
          <t xml:space="preserve"> </t>
        </is>
      </c>
      <c r="C10" s="5" t="n">
        <v>525000</v>
      </c>
      <c r="D10" s="4" t="inlineStr">
        <is>
          <t xml:space="preserve"> </t>
        </is>
      </c>
      <c r="E10" s="4" t="inlineStr">
        <is>
          <t xml:space="preserve"> </t>
        </is>
      </c>
      <c r="F10" s="4" t="inlineStr">
        <is>
          <t xml:space="preserve"> </t>
        </is>
      </c>
      <c r="G10" s="4" t="inlineStr">
        <is>
          <t xml:space="preserve"> </t>
        </is>
      </c>
    </row>
    <row r="11">
      <c r="A11" s="4" t="inlineStr">
        <is>
          <t>2018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option, term</t>
        </is>
      </c>
      <c r="B13" s="4" t="inlineStr">
        <is>
          <t xml:space="preserve"> </t>
        </is>
      </c>
      <c r="C13" s="4" t="inlineStr">
        <is>
          <t xml:space="preserve"> </t>
        </is>
      </c>
      <c r="D13" s="4" t="inlineStr">
        <is>
          <t>10 years</t>
        </is>
      </c>
      <c r="E13" s="4" t="inlineStr">
        <is>
          <t xml:space="preserve"> </t>
        </is>
      </c>
      <c r="F13" s="4" t="inlineStr">
        <is>
          <t xml:space="preserve"> </t>
        </is>
      </c>
      <c r="G13" s="4" t="inlineStr">
        <is>
          <t xml:space="preserve"> </t>
        </is>
      </c>
    </row>
    <row r="14">
      <c r="A14" s="4" t="inlineStr">
        <is>
          <t>Common stock, capital shares reserved for future issuance</t>
        </is>
      </c>
      <c r="B14" s="4" t="inlineStr">
        <is>
          <t xml:space="preserve"> </t>
        </is>
      </c>
      <c r="C14" s="4" t="inlineStr">
        <is>
          <t xml:space="preserve"> </t>
        </is>
      </c>
      <c r="D14" s="5" t="n">
        <v>2000000</v>
      </c>
      <c r="E14" s="4" t="inlineStr">
        <is>
          <t xml:space="preserve"> </t>
        </is>
      </c>
      <c r="F14" s="4" t="inlineStr">
        <is>
          <t xml:space="preserve"> </t>
        </is>
      </c>
      <c r="G14" s="4" t="inlineStr">
        <is>
          <t xml:space="preserve"> </t>
        </is>
      </c>
    </row>
    <row r="15">
      <c r="A15" s="4" t="inlineStr">
        <is>
          <t>Shares available for grant</t>
        </is>
      </c>
      <c r="B15" s="4" t="inlineStr">
        <is>
          <t xml:space="preserve"> </t>
        </is>
      </c>
      <c r="C15" s="5" t="n">
        <v>6000000</v>
      </c>
      <c r="D15" s="4" t="inlineStr">
        <is>
          <t xml:space="preserve"> </t>
        </is>
      </c>
      <c r="E15" s="5" t="n">
        <v>1408144</v>
      </c>
      <c r="F15" s="5" t="n">
        <v>1658144</v>
      </c>
      <c r="G15" s="5" t="n">
        <v>4000000</v>
      </c>
    </row>
    <row r="16">
      <c r="A16" s="4" t="inlineStr">
        <is>
          <t>2018 Plan [Member] | Mr.Hall [Member] | Performance Based O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tock option exercisable</t>
        </is>
      </c>
      <c r="B18" s="4" t="inlineStr">
        <is>
          <t xml:space="preserve"> </t>
        </is>
      </c>
      <c r="C18" s="4" t="inlineStr">
        <is>
          <t xml:space="preserve"> </t>
        </is>
      </c>
      <c r="D18" s="4" t="inlineStr">
        <is>
          <t xml:space="preserve"> </t>
        </is>
      </c>
      <c r="E18" s="5" t="n">
        <v>600000</v>
      </c>
      <c r="F18" s="4" t="inlineStr">
        <is>
          <t xml:space="preserve"> </t>
        </is>
      </c>
      <c r="G1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Commitments and Contingencies (Details Narrative) - USD ($)</t>
        </is>
      </c>
      <c r="F1" s="2" t="inlineStr">
        <is>
          <t>1 Months Ended</t>
        </is>
      </c>
      <c r="G1" s="2" t="inlineStr">
        <is>
          <t>3 Months Ended</t>
        </is>
      </c>
    </row>
    <row r="2">
      <c r="B2" s="2" t="inlineStr">
        <is>
          <t>Feb. 14, 2023</t>
        </is>
      </c>
      <c r="C2" s="2" t="inlineStr">
        <is>
          <t>Feb. 08, 2023</t>
        </is>
      </c>
      <c r="D2" s="2" t="inlineStr">
        <is>
          <t>Jun. 07, 2022</t>
        </is>
      </c>
      <c r="E2" s="2" t="inlineStr">
        <is>
          <t>Oct. 08, 2020</t>
        </is>
      </c>
      <c r="F2" s="2" t="inlineStr">
        <is>
          <t>Jan. 31, 2022</t>
        </is>
      </c>
      <c r="G2" s="2" t="inlineStr">
        <is>
          <t>Jun. 30, 2023</t>
        </is>
      </c>
      <c r="H2" s="2" t="inlineStr">
        <is>
          <t>Jun. 30, 2022</t>
        </is>
      </c>
    </row>
    <row r="3">
      <c r="A3" s="3" t="inlineStr">
        <is>
          <t>Registration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amages sought value</t>
        </is>
      </c>
      <c r="B4" s="4" t="inlineStr">
        <is>
          <t xml:space="preserve"> </t>
        </is>
      </c>
      <c r="C4" s="4" t="inlineStr">
        <is>
          <t xml:space="preserve"> </t>
        </is>
      </c>
      <c r="D4" s="4" t="inlineStr">
        <is>
          <t xml:space="preserve"> </t>
        </is>
      </c>
      <c r="E4" s="6" t="n">
        <v>5100000</v>
      </c>
      <c r="F4" s="4" t="inlineStr">
        <is>
          <t xml:space="preserve"> </t>
        </is>
      </c>
      <c r="G4" s="4" t="inlineStr">
        <is>
          <t xml:space="preserve"> </t>
        </is>
      </c>
      <c r="H4" s="4" t="inlineStr">
        <is>
          <t xml:space="preserve"> </t>
        </is>
      </c>
    </row>
    <row r="5">
      <c r="A5" s="4" t="inlineStr">
        <is>
          <t>Gain on settl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40059</v>
      </c>
    </row>
    <row r="6">
      <c r="A6" s="4" t="inlineStr">
        <is>
          <t>Payment of full settlement</t>
        </is>
      </c>
      <c r="B6" s="4" t="inlineStr">
        <is>
          <t xml:space="preserve"> </t>
        </is>
      </c>
      <c r="C6" s="6" t="n">
        <v>75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payment</t>
        </is>
      </c>
      <c r="B7" s="6" t="n">
        <v>525000</v>
      </c>
      <c r="C7" s="4" t="inlineStr">
        <is>
          <t xml:space="preserve"> </t>
        </is>
      </c>
      <c r="D7" s="4" t="inlineStr">
        <is>
          <t xml:space="preserve"> </t>
        </is>
      </c>
      <c r="E7" s="4" t="inlineStr">
        <is>
          <t xml:space="preserve"> </t>
        </is>
      </c>
      <c r="F7" s="4" t="inlineStr">
        <is>
          <t xml:space="preserve"> </t>
        </is>
      </c>
      <c r="G7" s="4" t="inlineStr">
        <is>
          <t xml:space="preserve"> </t>
        </is>
      </c>
      <c r="H7" s="5" t="n">
        <v>549059</v>
      </c>
    </row>
    <row r="8">
      <c r="A8" s="4" t="inlineStr">
        <is>
          <t>Legal fees</t>
        </is>
      </c>
      <c r="B8" s="4" t="inlineStr">
        <is>
          <t xml:space="preserve"> </t>
        </is>
      </c>
      <c r="C8" s="4" t="inlineStr">
        <is>
          <t xml:space="preserve"> </t>
        </is>
      </c>
      <c r="D8" s="4" t="inlineStr">
        <is>
          <t xml:space="preserve"> </t>
        </is>
      </c>
      <c r="E8" s="4" t="inlineStr">
        <is>
          <t xml:space="preserve"> </t>
        </is>
      </c>
      <c r="F8" s="4" t="inlineStr">
        <is>
          <t xml:space="preserve"> </t>
        </is>
      </c>
      <c r="G8" s="6" t="n">
        <v>6663</v>
      </c>
      <c r="H8" s="6" t="n">
        <v>58058</v>
      </c>
    </row>
    <row r="9">
      <c r="A9" s="4" t="inlineStr">
        <is>
          <t>Scarola Schaffzib Zubatov P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gistration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gal fees</t>
        </is>
      </c>
      <c r="B11" s="4" t="inlineStr">
        <is>
          <t xml:space="preserve"> </t>
        </is>
      </c>
      <c r="C11" s="4" t="inlineStr">
        <is>
          <t xml:space="preserve"> </t>
        </is>
      </c>
      <c r="D11" s="4" t="inlineStr">
        <is>
          <t xml:space="preserve"> </t>
        </is>
      </c>
      <c r="E11" s="4" t="inlineStr">
        <is>
          <t xml:space="preserve"> </t>
        </is>
      </c>
      <c r="F11" s="6" t="n">
        <v>120000</v>
      </c>
      <c r="G11" s="4" t="inlineStr">
        <is>
          <t xml:space="preserve"> </t>
        </is>
      </c>
      <c r="H11" s="4" t="inlineStr">
        <is>
          <t xml:space="preserve"> </t>
        </is>
      </c>
    </row>
    <row r="12">
      <c r="A12" s="4" t="inlineStr">
        <is>
          <t>Settlemen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gistration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in on settlement</t>
        </is>
      </c>
      <c r="B14" s="4" t="inlineStr">
        <is>
          <t xml:space="preserve"> </t>
        </is>
      </c>
      <c r="C14" s="4" t="inlineStr">
        <is>
          <t xml:space="preserve"> </t>
        </is>
      </c>
      <c r="D14" s="6" t="n">
        <v>540059</v>
      </c>
      <c r="E14" s="4" t="inlineStr">
        <is>
          <t xml:space="preserve"> </t>
        </is>
      </c>
      <c r="F14" s="4" t="inlineStr">
        <is>
          <t xml:space="preserve"> </t>
        </is>
      </c>
      <c r="G14" s="4" t="inlineStr">
        <is>
          <t xml:space="preserve"> </t>
        </is>
      </c>
      <c r="H14" s="4" t="inlineStr">
        <is>
          <t xml:space="preserve"> </t>
        </is>
      </c>
    </row>
    <row r="15">
      <c r="A15" s="4" t="inlineStr">
        <is>
          <t>Share price</t>
        </is>
      </c>
      <c r="B15" s="4" t="inlineStr">
        <is>
          <t xml:space="preserve"> </t>
        </is>
      </c>
      <c r="C15" s="4" t="inlineStr">
        <is>
          <t xml:space="preserve"> </t>
        </is>
      </c>
      <c r="D15" s="8" t="n">
        <v>0.15</v>
      </c>
      <c r="E15" s="4" t="inlineStr">
        <is>
          <t xml:space="preserve"> </t>
        </is>
      </c>
      <c r="F15" s="4" t="inlineStr">
        <is>
          <t xml:space="preserve"> </t>
        </is>
      </c>
      <c r="G15" s="4" t="inlineStr">
        <is>
          <t xml:space="preserve"> </t>
        </is>
      </c>
      <c r="H15" s="4" t="inlineStr">
        <is>
          <t xml:space="preserve"> </t>
        </is>
      </c>
    </row>
    <row r="16">
      <c r="A16" s="4" t="inlineStr">
        <is>
          <t>Joseph Pa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gistration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t>
        </is>
      </c>
      <c r="B18" s="4" t="inlineStr">
        <is>
          <t xml:space="preserve"> </t>
        </is>
      </c>
      <c r="C18" s="4" t="inlineStr">
        <is>
          <t xml:space="preserve"> </t>
        </is>
      </c>
      <c r="D18" s="5" t="n">
        <v>1500000</v>
      </c>
      <c r="E18" s="4" t="inlineStr">
        <is>
          <t xml:space="preserve"> </t>
        </is>
      </c>
      <c r="F18" s="4" t="inlineStr">
        <is>
          <t xml:space="preserve"> </t>
        </is>
      </c>
      <c r="G18" s="4" t="inlineStr">
        <is>
          <t xml:space="preserve"> </t>
        </is>
      </c>
      <c r="H18" s="4" t="inlineStr">
        <is>
          <t xml:space="preserve"> </t>
        </is>
      </c>
    </row>
    <row r="19">
      <c r="A19" s="4" t="inlineStr">
        <is>
          <t>Joseph Page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gistration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t>
        </is>
      </c>
      <c r="B21" s="4" t="inlineStr">
        <is>
          <t xml:space="preserve"> </t>
        </is>
      </c>
      <c r="C21" s="4" t="inlineStr">
        <is>
          <t xml:space="preserve"> </t>
        </is>
      </c>
      <c r="D21" s="5" t="n">
        <v>3600394</v>
      </c>
      <c r="E21" s="4" t="inlineStr">
        <is>
          <t xml:space="preserve"> </t>
        </is>
      </c>
      <c r="F21" s="4" t="inlineStr">
        <is>
          <t xml:space="preserve"> </t>
        </is>
      </c>
      <c r="G21" s="4" t="inlineStr">
        <is>
          <t xml:space="preserve"> </t>
        </is>
      </c>
      <c r="H21" s="4" t="inlineStr">
        <is>
          <t xml:space="preserve"> </t>
        </is>
      </c>
    </row>
  </sheetData>
  <mergeCells count="2">
    <mergeCell ref="A1:A2"/>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6" customWidth="1" min="6" max="6"/>
    <col width="14" customWidth="1" min="7" max="7"/>
    <col width="14" customWidth="1" min="8" max="8"/>
    <col width="14" customWidth="1" min="9" max="9"/>
    <col width="14" customWidth="1" min="10" max="10"/>
  </cols>
  <sheetData>
    <row r="1">
      <c r="A1" s="1" t="inlineStr">
        <is>
          <t>Subsequent Events (Details Narrative) - USD ($)</t>
        </is>
      </c>
      <c r="D1" s="2" t="inlineStr">
        <is>
          <t>1 Months Ended</t>
        </is>
      </c>
      <c r="E1" s="2" t="inlineStr">
        <is>
          <t>2 Months Ended</t>
        </is>
      </c>
      <c r="F1" s="2" t="inlineStr">
        <is>
          <t>12 Months Ended</t>
        </is>
      </c>
    </row>
    <row r="2">
      <c r="B2" s="2" t="inlineStr">
        <is>
          <t>Aug. 15, 2023</t>
        </is>
      </c>
      <c r="C2" s="2" t="inlineStr">
        <is>
          <t>Jul. 11, 2023</t>
        </is>
      </c>
      <c r="D2" s="2" t="inlineStr">
        <is>
          <t>Sep. 30, 2023</t>
        </is>
      </c>
      <c r="E2" s="2" t="inlineStr">
        <is>
          <t>Aug. 30, 2023</t>
        </is>
      </c>
      <c r="F2" s="2" t="inlineStr">
        <is>
          <t>Dec. 31, 2022</t>
        </is>
      </c>
      <c r="G2" s="2" t="inlineStr">
        <is>
          <t>Aug. 31, 2023</t>
        </is>
      </c>
      <c r="H2" s="2" t="inlineStr">
        <is>
          <t>Jun. 30, 2023</t>
        </is>
      </c>
      <c r="I2" s="2" t="inlineStr">
        <is>
          <t>Jan. 13, 2023</t>
        </is>
      </c>
      <c r="J2" s="2" t="inlineStr">
        <is>
          <t>Dec. 05,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0000</v>
      </c>
      <c r="J4" s="4" t="inlineStr">
        <is>
          <t xml:space="preserve"> </t>
        </is>
      </c>
    </row>
    <row r="5">
      <c r="A5" s="4" t="inlineStr">
        <is>
          <t>Deferred additional sal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64583.35</v>
      </c>
      <c r="I5" s="4" t="inlineStr">
        <is>
          <t xml:space="preserve"> </t>
        </is>
      </c>
      <c r="J5" s="4" t="inlineStr">
        <is>
          <t xml:space="preserve"> </t>
        </is>
      </c>
    </row>
    <row r="6">
      <c r="A6" s="4" t="inlineStr">
        <is>
          <t>Convertible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tion exercise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11</v>
      </c>
    </row>
    <row r="9">
      <c r="A9" s="4" t="inlineStr">
        <is>
          <t>Convertible Note [Member] | Mr Jensen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Issued During Period, Value, Restricted Stock Award, Gross</t>
        </is>
      </c>
      <c r="B11" s="4" t="inlineStr">
        <is>
          <t xml:space="preserve"> </t>
        </is>
      </c>
      <c r="C11" s="4" t="inlineStr">
        <is>
          <t xml:space="preserve"> </t>
        </is>
      </c>
      <c r="D11" s="4" t="inlineStr">
        <is>
          <t xml:space="preserve"> </t>
        </is>
      </c>
      <c r="E11" s="4" t="inlineStr">
        <is>
          <t xml:space="preserve"> </t>
        </is>
      </c>
      <c r="F11" s="6" t="n">
        <v>55000</v>
      </c>
      <c r="G11" s="4" t="inlineStr">
        <is>
          <t xml:space="preserve"> </t>
        </is>
      </c>
      <c r="H11" s="4" t="inlineStr">
        <is>
          <t xml:space="preserve"> </t>
        </is>
      </c>
      <c r="I11" s="4" t="inlineStr">
        <is>
          <t xml:space="preserve"> </t>
        </is>
      </c>
      <c r="J11" s="4" t="inlineStr">
        <is>
          <t xml:space="preserve"> </t>
        </is>
      </c>
    </row>
    <row r="12">
      <c r="A12" s="4" t="inlineStr">
        <is>
          <t>Convertible Note [Member] | Mr Yankowitz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Issued During Period, Value, Restricted Stock Award, Gross</t>
        </is>
      </c>
      <c r="B14" s="4" t="inlineStr">
        <is>
          <t xml:space="preserve"> </t>
        </is>
      </c>
      <c r="C14" s="4" t="inlineStr">
        <is>
          <t xml:space="preserve"> </t>
        </is>
      </c>
      <c r="D14" s="4" t="inlineStr">
        <is>
          <t xml:space="preserve"> </t>
        </is>
      </c>
      <c r="E14" s="4" t="inlineStr">
        <is>
          <t xml:space="preserve"> </t>
        </is>
      </c>
      <c r="F14" s="6" t="n">
        <v>21250</v>
      </c>
      <c r="G14" s="4" t="inlineStr">
        <is>
          <t xml:space="preserve"> </t>
        </is>
      </c>
      <c r="H14" s="4" t="inlineStr">
        <is>
          <t xml:space="preserve"> </t>
        </is>
      </c>
      <c r="I14" s="4" t="inlineStr">
        <is>
          <t xml:space="preserve"> </t>
        </is>
      </c>
      <c r="J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issued</t>
        </is>
      </c>
      <c r="B17" s="5" t="n">
        <v>48426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 price</t>
        </is>
      </c>
      <c r="B18" s="9" t="n">
        <v>0.206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to purchase</t>
        </is>
      </c>
      <c r="B19" s="5" t="n">
        <v>2457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exercise price</t>
        </is>
      </c>
      <c r="B20" s="9" t="n">
        <v>0.206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expire</t>
        </is>
      </c>
      <c r="B21" s="4" t="inlineStr">
        <is>
          <t>Aug. 15,  2028</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bsequent Event [Member] | Equity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tion exercise price per share</t>
        </is>
      </c>
      <c r="B24" s="9" t="n">
        <v>0.206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options compensation</t>
        </is>
      </c>
      <c r="B25" s="6" t="n">
        <v>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option, term</t>
        </is>
      </c>
      <c r="B26" s="4" t="inlineStr">
        <is>
          <t>10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ubsequent Event [Member] | Convertible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 price</t>
        </is>
      </c>
      <c r="B29" s="4" t="inlineStr">
        <is>
          <t xml:space="preserve"> </t>
        </is>
      </c>
      <c r="C29" s="4" t="inlineStr">
        <is>
          <t xml:space="preserve"> </t>
        </is>
      </c>
      <c r="D29" s="8" t="n">
        <v>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face amount</t>
        </is>
      </c>
      <c r="B30" s="4" t="inlineStr">
        <is>
          <t xml:space="preserve"> </t>
        </is>
      </c>
      <c r="C30" s="4" t="inlineStr">
        <is>
          <t xml:space="preserve"> </t>
        </is>
      </c>
      <c r="D30" s="6" t="n">
        <v>3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Maturity Date</t>
        </is>
      </c>
      <c r="B31" s="4" t="inlineStr">
        <is>
          <t xml:space="preserve"> </t>
        </is>
      </c>
      <c r="C31" s="4" t="inlineStr">
        <is>
          <t xml:space="preserve"> </t>
        </is>
      </c>
      <c r="D31" s="4" t="inlineStr">
        <is>
          <t>Sep. 14,  2025</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Interest Rate, Stated Percentage</t>
        </is>
      </c>
      <c r="B32" s="4" t="inlineStr">
        <is>
          <t xml:space="preserve"> </t>
        </is>
      </c>
      <c r="C32" s="4" t="inlineStr">
        <is>
          <t xml:space="preserve"> </t>
        </is>
      </c>
      <c r="D32" s="10" t="n">
        <v>0.0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ubsequent Event [Member] | Convertible Note [Member] | Mr Jense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Issued During Period, Shares, Restricted Stock Award, Gross</t>
        </is>
      </c>
      <c r="B35" s="4" t="inlineStr">
        <is>
          <t xml:space="preserve"> </t>
        </is>
      </c>
      <c r="C35" s="5" t="n">
        <v>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ubsequent Event [Member] | Convertible Note [Member] | Mr Yankowitz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Issued During Period, Shares, Restricted Stock Award, Gross</t>
        </is>
      </c>
      <c r="B38" s="4" t="inlineStr">
        <is>
          <t xml:space="preserve"> </t>
        </is>
      </c>
      <c r="C38" s="5" t="n">
        <v>19318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ubsequent Event [Member] | Three Inves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 price</t>
        </is>
      </c>
      <c r="B41" s="4" t="inlineStr">
        <is>
          <t xml:space="preserve"> </t>
        </is>
      </c>
      <c r="C41" s="4" t="inlineStr">
        <is>
          <t xml:space="preserve"> </t>
        </is>
      </c>
      <c r="D41" s="4" t="inlineStr">
        <is>
          <t xml:space="preserve"> </t>
        </is>
      </c>
      <c r="E41" s="8" t="n">
        <v>0.25</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ubsequent Event [Member] | Peter Jensen and Bennett Yankowitz [Member] | Convertible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ferred additional salary</t>
        </is>
      </c>
      <c r="B44" s="4" t="inlineStr">
        <is>
          <t xml:space="preserve"> </t>
        </is>
      </c>
      <c r="C44" s="4" t="inlineStr">
        <is>
          <t xml:space="preserve"> </t>
        </is>
      </c>
      <c r="D44" s="4" t="inlineStr">
        <is>
          <t xml:space="preserve"> </t>
        </is>
      </c>
      <c r="E44" s="4" t="inlineStr">
        <is>
          <t xml:space="preserve"> </t>
        </is>
      </c>
      <c r="F44" s="4" t="inlineStr">
        <is>
          <t xml:space="preserve"> </t>
        </is>
      </c>
      <c r="G44" s="6" t="n">
        <v>41667</v>
      </c>
      <c r="H44" s="4" t="inlineStr">
        <is>
          <t xml:space="preserve"> </t>
        </is>
      </c>
      <c r="I44" s="4" t="inlineStr">
        <is>
          <t xml:space="preserve"> </t>
        </is>
      </c>
      <c r="J44" s="4" t="inlineStr">
        <is>
          <t xml:space="preserve"> </t>
        </is>
      </c>
    </row>
    <row r="45">
      <c r="A45" s="4" t="inlineStr">
        <is>
          <t>Series B-1 Preferred Stock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shares issued</t>
        </is>
      </c>
      <c r="B47" s="4" t="inlineStr">
        <is>
          <t xml:space="preserve"> </t>
        </is>
      </c>
      <c r="C47" s="4" t="inlineStr">
        <is>
          <t xml:space="preserve"> </t>
        </is>
      </c>
      <c r="D47" s="4" t="inlineStr">
        <is>
          <t xml:space="preserve"> </t>
        </is>
      </c>
      <c r="E47" s="5" t="n">
        <v>5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 price</t>
        </is>
      </c>
      <c r="B48" s="4" t="inlineStr">
        <is>
          <t xml:space="preserve"> </t>
        </is>
      </c>
      <c r="C48" s="4" t="inlineStr">
        <is>
          <t xml:space="preserve"> </t>
        </is>
      </c>
      <c r="D48" s="4" t="inlineStr">
        <is>
          <t xml:space="preserve"> </t>
        </is>
      </c>
      <c r="E48" s="8" t="n">
        <v>0.2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version basis</t>
        </is>
      </c>
      <c r="B49" s="4" t="inlineStr">
        <is>
          <t xml:space="preserve"> </t>
        </is>
      </c>
      <c r="C49" s="4" t="inlineStr">
        <is>
          <t xml:space="preserve"> </t>
        </is>
      </c>
      <c r="D49" s="4" t="inlineStr">
        <is>
          <t xml:space="preserve"> </t>
        </is>
      </c>
      <c r="E49" s="4" t="inlineStr">
        <is>
          <t>The
Series B-1 Preferred Stock has a 100% liquidation preference over the common stock and any other future series of preferred stock, payable
in the event of a liquidation or merger of us</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eries B-2 Preferred Stock [Member]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shares issued</t>
        </is>
      </c>
      <c r="B52" s="4" t="inlineStr">
        <is>
          <t xml:space="preserve"> </t>
        </is>
      </c>
      <c r="C52" s="4" t="inlineStr">
        <is>
          <t xml:space="preserve"> </t>
        </is>
      </c>
      <c r="D52" s="4" t="inlineStr">
        <is>
          <t xml:space="preserve"> </t>
        </is>
      </c>
      <c r="E52" s="5" t="n">
        <v>40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 price</t>
        </is>
      </c>
      <c r="B53" s="4" t="inlineStr">
        <is>
          <t xml:space="preserve"> </t>
        </is>
      </c>
      <c r="C53" s="4" t="inlineStr">
        <is>
          <t xml:space="preserve"> </t>
        </is>
      </c>
      <c r="D53" s="4" t="inlineStr">
        <is>
          <t xml:space="preserve"> </t>
        </is>
      </c>
      <c r="E53" s="8" t="n">
        <v>0.25</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version basis</t>
        </is>
      </c>
      <c r="B54" s="4" t="inlineStr">
        <is>
          <t xml:space="preserve"> </t>
        </is>
      </c>
      <c r="C54" s="4" t="inlineStr">
        <is>
          <t xml:space="preserve"> </t>
        </is>
      </c>
      <c r="D54" s="4" t="inlineStr">
        <is>
          <t xml:space="preserve"> </t>
        </is>
      </c>
      <c r="E54" s="4" t="inlineStr">
        <is>
          <t>The Series B-2 Preferred Stock has a 200% liquidation preference over the common stock and any other future series of
preferred stock, payable in the event of a liquidation or merger of us</t>
        </is>
      </c>
      <c r="F54" s="4" t="inlineStr">
        <is>
          <t xml:space="preserve"> </t>
        </is>
      </c>
      <c r="G54" s="4" t="inlineStr">
        <is>
          <t xml:space="preserve"> </t>
        </is>
      </c>
      <c r="H54" s="4" t="inlineStr">
        <is>
          <t xml:space="preserve"> </t>
        </is>
      </c>
      <c r="I54" s="4" t="inlineStr">
        <is>
          <t xml:space="preserve"> </t>
        </is>
      </c>
      <c r="J5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 net</t>
        </is>
      </c>
      <c r="B4" s="6" t="n">
        <v>235459</v>
      </c>
      <c r="C4" s="6" t="n">
        <v>8132</v>
      </c>
    </row>
    <row r="5">
      <c r="A5" s="3" t="inlineStr">
        <is>
          <t>Operating expenses:</t>
        </is>
      </c>
      <c r="B5" s="4" t="inlineStr">
        <is>
          <t xml:space="preserve"> </t>
        </is>
      </c>
      <c r="C5" s="4" t="inlineStr">
        <is>
          <t xml:space="preserve"> </t>
        </is>
      </c>
    </row>
    <row r="6">
      <c r="A6" s="4" t="inlineStr">
        <is>
          <t>Research and development expenses</t>
        </is>
      </c>
      <c r="B6" s="4" t="inlineStr">
        <is>
          <t xml:space="preserve"> </t>
        </is>
      </c>
      <c r="C6" s="5" t="n">
        <v>258965</v>
      </c>
    </row>
    <row r="7">
      <c r="A7" s="4" t="inlineStr">
        <is>
          <t>General and administrative expenses</t>
        </is>
      </c>
      <c r="B7" s="5" t="n">
        <v>998081</v>
      </c>
      <c r="C7" s="5" t="n">
        <v>1237954</v>
      </c>
    </row>
    <row r="8">
      <c r="A8" s="4" t="inlineStr">
        <is>
          <t>Total operating expenses</t>
        </is>
      </c>
      <c r="B8" s="5" t="n">
        <v>998081</v>
      </c>
      <c r="C8" s="5" t="n">
        <v>1496919</v>
      </c>
    </row>
    <row r="9">
      <c r="A9" s="4" t="inlineStr">
        <is>
          <t>Loss from operations</t>
        </is>
      </c>
      <c r="B9" s="5" t="n">
        <v>-762622</v>
      </c>
      <c r="C9" s="5" t="n">
        <v>-1488787</v>
      </c>
    </row>
    <row r="10">
      <c r="A10" s="3" t="inlineStr">
        <is>
          <t>Other income (expense):</t>
        </is>
      </c>
      <c r="B10" s="4" t="inlineStr">
        <is>
          <t xml:space="preserve"> </t>
        </is>
      </c>
      <c r="C10" s="4" t="inlineStr">
        <is>
          <t xml:space="preserve"> </t>
        </is>
      </c>
    </row>
    <row r="11">
      <c r="A11" s="4" t="inlineStr">
        <is>
          <t>Interest expense</t>
        </is>
      </c>
      <c r="B11" s="5" t="n">
        <v>-19841</v>
      </c>
      <c r="C11" s="4" t="inlineStr">
        <is>
          <t xml:space="preserve"> </t>
        </is>
      </c>
    </row>
    <row r="12">
      <c r="A12" s="4" t="inlineStr">
        <is>
          <t>Other income – Gain from legal settlement</t>
        </is>
      </c>
      <c r="B12" s="4" t="inlineStr">
        <is>
          <t xml:space="preserve"> </t>
        </is>
      </c>
      <c r="C12" s="5" t="n">
        <v>540059</v>
      </c>
    </row>
    <row r="13">
      <c r="A13" s="4" t="inlineStr">
        <is>
          <t>Total other (expense) income</t>
        </is>
      </c>
      <c r="B13" s="5" t="n">
        <v>-19841</v>
      </c>
      <c r="C13" s="5" t="n">
        <v>540059</v>
      </c>
    </row>
    <row r="14">
      <c r="A14" s="4" t="inlineStr">
        <is>
          <t>Loss before provision for income taxes</t>
        </is>
      </c>
      <c r="B14" s="5" t="n">
        <v>-782463</v>
      </c>
      <c r="C14" s="5" t="n">
        <v>-948728</v>
      </c>
    </row>
    <row r="15">
      <c r="A15" s="4" t="inlineStr">
        <is>
          <t>Provision for income taxes</t>
        </is>
      </c>
      <c r="B15" s="4" t="inlineStr">
        <is>
          <t xml:space="preserve"> </t>
        </is>
      </c>
      <c r="C15" s="4" t="inlineStr">
        <is>
          <t xml:space="preserve"> </t>
        </is>
      </c>
    </row>
    <row r="16">
      <c r="A16" s="4" t="inlineStr">
        <is>
          <t>Net loss</t>
        </is>
      </c>
      <c r="B16" s="6" t="n">
        <v>-782463</v>
      </c>
      <c r="C16" s="6" t="n">
        <v>-948728</v>
      </c>
    </row>
    <row r="17">
      <c r="A17" s="3" t="inlineStr">
        <is>
          <t>Loss per common share:</t>
        </is>
      </c>
      <c r="B17" s="4" t="inlineStr">
        <is>
          <t xml:space="preserve"> </t>
        </is>
      </c>
      <c r="C17" s="4" t="inlineStr">
        <is>
          <t xml:space="preserve"> </t>
        </is>
      </c>
    </row>
    <row r="18">
      <c r="A18" s="4" t="inlineStr">
        <is>
          <t>Loss per share - basic</t>
        </is>
      </c>
      <c r="B18" s="8" t="n">
        <v>-0.02</v>
      </c>
      <c r="C18" s="8" t="n">
        <v>-0.03</v>
      </c>
    </row>
    <row r="19">
      <c r="A19" s="4" t="inlineStr">
        <is>
          <t>Loss per share - diluted</t>
        </is>
      </c>
      <c r="B19" s="8" t="n">
        <v>-0.02</v>
      </c>
      <c r="C19" s="8" t="n">
        <v>-0.03</v>
      </c>
    </row>
    <row r="20">
      <c r="A20" s="3" t="inlineStr">
        <is>
          <t>Weighted average common shares outstanding:</t>
        </is>
      </c>
      <c r="B20" s="4" t="inlineStr">
        <is>
          <t xml:space="preserve"> </t>
        </is>
      </c>
      <c r="C20" s="4" t="inlineStr">
        <is>
          <t xml:space="preserve"> </t>
        </is>
      </c>
    </row>
    <row r="21">
      <c r="A21" s="4" t="inlineStr">
        <is>
          <t>Weighted average common shares outstanding - basic</t>
        </is>
      </c>
      <c r="B21" s="5" t="n">
        <v>32427446</v>
      </c>
      <c r="C21" s="5" t="n">
        <v>31205000</v>
      </c>
    </row>
    <row r="22">
      <c r="A22" s="4" t="inlineStr">
        <is>
          <t>Weighted average common shares outstanding - diluted</t>
        </is>
      </c>
      <c r="B22" s="5" t="n">
        <v>32427446</v>
      </c>
      <c r="C22" s="5" t="n">
        <v>3120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50" customWidth="1" min="5" max="5"/>
    <col width="27" customWidth="1" min="6" max="6"/>
    <col width="13" customWidth="1" min="7" max="7"/>
  </cols>
  <sheetData>
    <row r="1">
      <c r="A1" s="1" t="inlineStr">
        <is>
          <t>Condensed Consolidated Statements of Stockholders' Equity (Unaudited) - USD ($)</t>
        </is>
      </c>
      <c r="B1" s="2" t="inlineStr">
        <is>
          <t>Common Stock [Member]</t>
        </is>
      </c>
      <c r="C1" s="2" t="inlineStr">
        <is>
          <t>Treasury Stock, Common [Member]</t>
        </is>
      </c>
      <c r="D1" s="2" t="inlineStr">
        <is>
          <t>Additional Paid-in Capital [Member]</t>
        </is>
      </c>
      <c r="E1" s="2" t="inlineStr">
        <is>
          <t>Common Shares To Be Issued Related Party [Member]</t>
        </is>
      </c>
      <c r="F1" s="2" t="inlineStr">
        <is>
          <t>Retained Earnings [Member]</t>
        </is>
      </c>
      <c r="G1" s="2" t="inlineStr">
        <is>
          <t>Total</t>
        </is>
      </c>
    </row>
    <row r="2">
      <c r="A2" s="4" t="inlineStr">
        <is>
          <t>Balance at Mar. 31, 2022</t>
        </is>
      </c>
      <c r="B2" s="6" t="n">
        <v>31975</v>
      </c>
      <c r="C2" s="6" t="n">
        <v>-3000</v>
      </c>
      <c r="D2" s="6" t="n">
        <v>11214820</v>
      </c>
      <c r="E2" s="4" t="inlineStr">
        <is>
          <t xml:space="preserve"> </t>
        </is>
      </c>
      <c r="F2" s="6" t="n">
        <v>-8646550</v>
      </c>
      <c r="G2" s="6" t="n">
        <v>2597245</v>
      </c>
    </row>
    <row r="3">
      <c r="A3" s="4" t="inlineStr">
        <is>
          <t>Balance, shares at Mar. 31, 2022</t>
        </is>
      </c>
      <c r="B3" s="5" t="n">
        <v>31975083</v>
      </c>
      <c r="C3" s="5" t="n">
        <v>-10000</v>
      </c>
      <c r="D3" s="4" t="inlineStr">
        <is>
          <t xml:space="preserve"> </t>
        </is>
      </c>
      <c r="E3" s="4" t="inlineStr">
        <is>
          <t xml:space="preserve"> </t>
        </is>
      </c>
      <c r="F3" s="4" t="inlineStr">
        <is>
          <t xml:space="preserve"> </t>
        </is>
      </c>
      <c r="G3" s="4" t="inlineStr">
        <is>
          <t xml:space="preserve"> </t>
        </is>
      </c>
    </row>
    <row r="4">
      <c r="A4" s="4" t="inlineStr">
        <is>
          <t>Cancellation of common stock</t>
        </is>
      </c>
      <c r="B4" s="6" t="n">
        <v>-3610</v>
      </c>
      <c r="C4" s="6" t="n">
        <v>3000</v>
      </c>
      <c r="D4" s="5" t="n">
        <v>-13440</v>
      </c>
      <c r="E4" s="4" t="inlineStr">
        <is>
          <t xml:space="preserve"> </t>
        </is>
      </c>
      <c r="F4" s="5" t="n">
        <v>-562009</v>
      </c>
      <c r="G4" s="5" t="n">
        <v>-540059</v>
      </c>
    </row>
    <row r="5">
      <c r="A5" s="4" t="inlineStr">
        <is>
          <t>Cancellation of common stock, shares</t>
        </is>
      </c>
      <c r="B5" s="5" t="n">
        <v>-3610394</v>
      </c>
      <c r="C5" s="5" t="n">
        <v>10000</v>
      </c>
      <c r="D5" s="4" t="inlineStr">
        <is>
          <t xml:space="preserve"> </t>
        </is>
      </c>
      <c r="E5" s="4" t="inlineStr">
        <is>
          <t xml:space="preserve"> </t>
        </is>
      </c>
      <c r="F5" s="4" t="inlineStr">
        <is>
          <t xml:space="preserve"> </t>
        </is>
      </c>
      <c r="G5" s="4" t="inlineStr">
        <is>
          <t xml:space="preserve"> </t>
        </is>
      </c>
    </row>
    <row r="6">
      <c r="A6" s="4" t="inlineStr">
        <is>
          <t>Stock-based compensation – employees and consultants option grants</t>
        </is>
      </c>
      <c r="B6" s="4" t="inlineStr">
        <is>
          <t xml:space="preserve"> </t>
        </is>
      </c>
      <c r="C6" s="4" t="inlineStr">
        <is>
          <t xml:space="preserve"> </t>
        </is>
      </c>
      <c r="D6" s="5" t="n">
        <v>291382</v>
      </c>
      <c r="E6" s="4" t="inlineStr">
        <is>
          <t xml:space="preserve"> </t>
        </is>
      </c>
      <c r="F6" s="4" t="inlineStr">
        <is>
          <t xml:space="preserve"> </t>
        </is>
      </c>
      <c r="G6" s="5" t="n">
        <v>291682</v>
      </c>
    </row>
    <row r="7">
      <c r="A7" s="4" t="inlineStr">
        <is>
          <t>Net loss</t>
        </is>
      </c>
      <c r="B7" s="4" t="inlineStr">
        <is>
          <t xml:space="preserve"> </t>
        </is>
      </c>
      <c r="C7" s="4" t="inlineStr">
        <is>
          <t xml:space="preserve"> </t>
        </is>
      </c>
      <c r="D7" s="4" t="inlineStr">
        <is>
          <t xml:space="preserve"> </t>
        </is>
      </c>
      <c r="E7" s="4" t="inlineStr">
        <is>
          <t xml:space="preserve"> </t>
        </is>
      </c>
      <c r="F7" s="5" t="n">
        <v>-948728</v>
      </c>
      <c r="G7" s="5" t="n">
        <v>-948728</v>
      </c>
    </row>
    <row r="8">
      <c r="A8" s="4" t="inlineStr">
        <is>
          <t>Balance at Jun. 30, 2022</t>
        </is>
      </c>
      <c r="B8" s="6" t="n">
        <v>28365</v>
      </c>
      <c r="C8" s="4" t="inlineStr">
        <is>
          <t xml:space="preserve"> </t>
        </is>
      </c>
      <c r="D8" s="5" t="n">
        <v>11492762</v>
      </c>
      <c r="E8" s="4" t="inlineStr">
        <is>
          <t xml:space="preserve"> </t>
        </is>
      </c>
      <c r="F8" s="5" t="n">
        <v>-10121287</v>
      </c>
      <c r="G8" s="5" t="n">
        <v>1399840</v>
      </c>
    </row>
    <row r="9">
      <c r="A9" s="4" t="inlineStr">
        <is>
          <t>Balance, shares at Jun. 30, 2022</t>
        </is>
      </c>
      <c r="B9" s="5" t="n">
        <v>2836468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Mar. 31, 2023</t>
        </is>
      </c>
      <c r="B10" s="6" t="n">
        <v>32428</v>
      </c>
      <c r="C10" s="4" t="inlineStr">
        <is>
          <t xml:space="preserve"> </t>
        </is>
      </c>
      <c r="D10" s="5" t="n">
        <v>13055831</v>
      </c>
      <c r="E10" s="5" t="n">
        <v>39100</v>
      </c>
      <c r="F10" s="5" t="n">
        <v>-12950983</v>
      </c>
      <c r="G10" s="5" t="n">
        <v>176376</v>
      </c>
    </row>
    <row r="11">
      <c r="A11" s="4" t="inlineStr">
        <is>
          <t>Balance, shares at Mar. 31, 2023</t>
        </is>
      </c>
      <c r="B11" s="5" t="n">
        <v>3242744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based compensation – employees and consultants option grants</t>
        </is>
      </c>
      <c r="B12" s="4" t="inlineStr">
        <is>
          <t xml:space="preserve"> </t>
        </is>
      </c>
      <c r="C12" s="4" t="inlineStr">
        <is>
          <t xml:space="preserve"> </t>
        </is>
      </c>
      <c r="D12" s="5" t="n">
        <v>285576</v>
      </c>
      <c r="E12" s="4" t="inlineStr">
        <is>
          <t xml:space="preserve"> </t>
        </is>
      </c>
      <c r="F12" s="4" t="inlineStr">
        <is>
          <t xml:space="preserve"> </t>
        </is>
      </c>
      <c r="G12" s="5" t="n">
        <v>285576</v>
      </c>
    </row>
    <row r="13">
      <c r="A13" s="4" t="inlineStr">
        <is>
          <t>Net loss</t>
        </is>
      </c>
      <c r="B13" s="4" t="inlineStr">
        <is>
          <t xml:space="preserve"> </t>
        </is>
      </c>
      <c r="C13" s="4" t="inlineStr">
        <is>
          <t xml:space="preserve"> </t>
        </is>
      </c>
      <c r="D13" s="4" t="inlineStr">
        <is>
          <t xml:space="preserve"> </t>
        </is>
      </c>
      <c r="E13" s="4" t="inlineStr">
        <is>
          <t xml:space="preserve"> </t>
        </is>
      </c>
      <c r="F13" s="5" t="n">
        <v>-782463</v>
      </c>
      <c r="G13" s="5" t="n">
        <v>-782463</v>
      </c>
    </row>
    <row r="14">
      <c r="A14" s="4" t="inlineStr">
        <is>
          <t>Balance at Jun. 30, 2023</t>
        </is>
      </c>
      <c r="B14" s="6" t="n">
        <v>32428</v>
      </c>
      <c r="C14" s="4" t="inlineStr">
        <is>
          <t xml:space="preserve"> </t>
        </is>
      </c>
      <c r="D14" s="6" t="n">
        <v>13341407</v>
      </c>
      <c r="E14" s="6" t="n">
        <v>39100</v>
      </c>
      <c r="F14" s="6" t="n">
        <v>-13733446</v>
      </c>
      <c r="G14" s="6" t="n">
        <v>-320511</v>
      </c>
    </row>
    <row r="15">
      <c r="A15" s="4" t="inlineStr">
        <is>
          <t>Balance, shares at Jun. 30, 2023</t>
        </is>
      </c>
      <c r="B15" s="5" t="n">
        <v>32427446</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Flows (Unaudited) - USD ($)</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782463</v>
      </c>
      <c r="C4" s="6" t="n">
        <v>-94872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2331</v>
      </c>
      <c r="C6" s="5" t="n">
        <v>87081</v>
      </c>
    </row>
    <row r="7">
      <c r="A7" s="4" t="inlineStr">
        <is>
          <t>Stock based compensation</t>
        </is>
      </c>
      <c r="B7" s="5" t="n">
        <v>285576</v>
      </c>
      <c r="C7" s="5" t="n">
        <v>291382</v>
      </c>
    </row>
    <row r="8">
      <c r="A8" s="4" t="inlineStr">
        <is>
          <t>Debt discount amortization</t>
        </is>
      </c>
      <c r="B8" s="5" t="n">
        <v>2470</v>
      </c>
      <c r="C8" s="4" t="inlineStr">
        <is>
          <t xml:space="preserve"> </t>
        </is>
      </c>
    </row>
    <row r="9">
      <c r="A9" s="4" t="inlineStr">
        <is>
          <t>Gain from legal settlement</t>
        </is>
      </c>
      <c r="B9" s="4" t="inlineStr">
        <is>
          <t xml:space="preserve"> </t>
        </is>
      </c>
      <c r="C9" s="5" t="n">
        <v>-549059</v>
      </c>
    </row>
    <row r="10">
      <c r="A10" s="3" t="inlineStr">
        <is>
          <t>Changes in operating assets and liabilities:</t>
        </is>
      </c>
      <c r="B10" s="4" t="inlineStr">
        <is>
          <t xml:space="preserve"> </t>
        </is>
      </c>
      <c r="C10" s="4" t="inlineStr">
        <is>
          <t xml:space="preserve"> </t>
        </is>
      </c>
    </row>
    <row r="11">
      <c r="A11" s="4" t="inlineStr">
        <is>
          <t>Accounts receivable</t>
        </is>
      </c>
      <c r="B11" s="5" t="n">
        <v>-1450</v>
      </c>
      <c r="C11" s="5" t="n">
        <v>2113</v>
      </c>
    </row>
    <row r="12">
      <c r="A12" s="4" t="inlineStr">
        <is>
          <t>Prepaid expenses and other current assets</t>
        </is>
      </c>
      <c r="B12" s="5" t="n">
        <v>-32343</v>
      </c>
      <c r="C12" s="5" t="n">
        <v>-68707</v>
      </c>
    </row>
    <row r="13">
      <c r="A13" s="4" t="inlineStr">
        <is>
          <t>Accounts payable and accrued expenses</t>
        </is>
      </c>
      <c r="B13" s="5" t="n">
        <v>-51090</v>
      </c>
      <c r="C13" s="5" t="n">
        <v>170230</v>
      </c>
    </row>
    <row r="14">
      <c r="A14" s="4" t="inlineStr">
        <is>
          <t>Payable to related party</t>
        </is>
      </c>
      <c r="B14" s="5" t="n">
        <v>-25562</v>
      </c>
      <c r="C14" s="5" t="n">
        <v>36402</v>
      </c>
    </row>
    <row r="15">
      <c r="A15" s="4" t="inlineStr">
        <is>
          <t>Accrued interest</t>
        </is>
      </c>
      <c r="B15" s="5" t="n">
        <v>17371</v>
      </c>
      <c r="C15" s="4" t="inlineStr">
        <is>
          <t xml:space="preserve"> </t>
        </is>
      </c>
    </row>
    <row r="16">
      <c r="A16" s="4" t="inlineStr">
        <is>
          <t>Deferred revenue</t>
        </is>
      </c>
      <c r="B16" s="5" t="n">
        <v>-1387</v>
      </c>
      <c r="C16" s="5" t="n">
        <v>-3781</v>
      </c>
    </row>
    <row r="17">
      <c r="A17" s="4" t="inlineStr">
        <is>
          <t>Net cash used in operating activities</t>
        </is>
      </c>
      <c r="B17" s="5" t="n">
        <v>-416547</v>
      </c>
      <c r="C17" s="5" t="n">
        <v>-974067</v>
      </c>
    </row>
    <row r="18">
      <c r="A18" s="3" t="inlineStr">
        <is>
          <t>Cash Flows from Investing Activities:</t>
        </is>
      </c>
      <c r="B18" s="4" t="inlineStr">
        <is>
          <t xml:space="preserve"> </t>
        </is>
      </c>
      <c r="C18" s="4" t="inlineStr">
        <is>
          <t xml:space="preserve"> </t>
        </is>
      </c>
    </row>
    <row r="19">
      <c r="A19" s="4" t="inlineStr">
        <is>
          <t>Purchase of property and equipment</t>
        </is>
      </c>
      <c r="B19" s="4" t="inlineStr">
        <is>
          <t xml:space="preserve"> </t>
        </is>
      </c>
      <c r="C19" s="5" t="n">
        <v>-5393</v>
      </c>
    </row>
    <row r="20">
      <c r="A20" s="4" t="inlineStr">
        <is>
          <t>Software development cost</t>
        </is>
      </c>
      <c r="B20" s="4" t="inlineStr">
        <is>
          <t xml:space="preserve"> </t>
        </is>
      </c>
      <c r="C20" s="5" t="n">
        <v>-162488</v>
      </c>
    </row>
    <row r="21">
      <c r="A21" s="4" t="inlineStr">
        <is>
          <t>Net cash used in investing activities</t>
        </is>
      </c>
      <c r="B21" s="4" t="inlineStr">
        <is>
          <t xml:space="preserve"> </t>
        </is>
      </c>
      <c r="C21" s="5" t="n">
        <v>-167881</v>
      </c>
    </row>
    <row r="22">
      <c r="A22" s="3" t="inlineStr">
        <is>
          <t>Cash Flows from Financing Activities:</t>
        </is>
      </c>
      <c r="B22" s="4" t="inlineStr">
        <is>
          <t xml:space="preserve"> </t>
        </is>
      </c>
      <c r="C22" s="4" t="inlineStr">
        <is>
          <t xml:space="preserve"> </t>
        </is>
      </c>
    </row>
    <row r="23">
      <c r="A23" s="4" t="inlineStr">
        <is>
          <t>Proceeds from note payable</t>
        </is>
      </c>
      <c r="B23" s="5" t="n">
        <v>125000</v>
      </c>
      <c r="C23" s="4" t="inlineStr">
        <is>
          <t xml:space="preserve"> </t>
        </is>
      </c>
    </row>
    <row r="24">
      <c r="A24" s="4" t="inlineStr">
        <is>
          <t>Payment on note payable</t>
        </is>
      </c>
      <c r="B24" s="5" t="n">
        <v>-18015</v>
      </c>
      <c r="C24" s="4" t="inlineStr">
        <is>
          <t xml:space="preserve"> </t>
        </is>
      </c>
    </row>
    <row r="25">
      <c r="A25" s="4" t="inlineStr">
        <is>
          <t>Net cash provided by financing activities</t>
        </is>
      </c>
      <c r="B25" s="5" t="n">
        <v>106985</v>
      </c>
      <c r="C25" s="4" t="inlineStr">
        <is>
          <t xml:space="preserve"> </t>
        </is>
      </c>
    </row>
    <row r="26">
      <c r="A26" s="4" t="inlineStr">
        <is>
          <t>Net change in cash</t>
        </is>
      </c>
      <c r="B26" s="5" t="n">
        <v>-309562</v>
      </c>
      <c r="C26" s="5" t="n">
        <v>-1141948</v>
      </c>
    </row>
    <row r="27">
      <c r="A27" s="4" t="inlineStr">
        <is>
          <t>Cash at beginning of period</t>
        </is>
      </c>
      <c r="B27" s="5" t="n">
        <v>421566</v>
      </c>
      <c r="C27" s="5" t="n">
        <v>2634794</v>
      </c>
    </row>
    <row r="28">
      <c r="A28" s="4" t="inlineStr">
        <is>
          <t>Cash at end of period</t>
        </is>
      </c>
      <c r="B28" s="5" t="n">
        <v>112004</v>
      </c>
      <c r="C28" s="5" t="n">
        <v>1492846</v>
      </c>
    </row>
    <row r="29">
      <c r="A29" s="3" t="inlineStr">
        <is>
          <t>Supplemental disclosures of cash flow information:</t>
        </is>
      </c>
      <c r="B29" s="4" t="inlineStr">
        <is>
          <t xml:space="preserve"> </t>
        </is>
      </c>
      <c r="C29" s="4" t="inlineStr">
        <is>
          <t xml:space="preserve"> </t>
        </is>
      </c>
    </row>
    <row r="30">
      <c r="A30" s="4" t="inlineStr">
        <is>
          <t>Cash paid for interest</t>
        </is>
      </c>
      <c r="B30" s="5" t="n">
        <v>1448</v>
      </c>
      <c r="C30" s="4" t="inlineStr">
        <is>
          <t xml:space="preserve"> </t>
        </is>
      </c>
    </row>
    <row r="31">
      <c r="A31" s="4" t="inlineStr">
        <is>
          <t>Cash paid for income taxes</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3 Months Ended</t>
        </is>
      </c>
    </row>
    <row r="2">
      <c r="B2" s="2" t="inlineStr">
        <is>
          <t>Jun. 30, 2023</t>
        </is>
      </c>
    </row>
    <row r="3">
      <c r="A3" s="3" t="inlineStr">
        <is>
          <t>Accounting Policies [Abstract]</t>
        </is>
      </c>
      <c r="B3" s="4" t="inlineStr">
        <is>
          <t xml:space="preserve"> </t>
        </is>
      </c>
    </row>
    <row r="4">
      <c r="A4" s="4" t="inlineStr">
        <is>
          <t>Business</t>
        </is>
      </c>
      <c r="B4" s="4" t="inlineStr">
        <is>
          <t xml:space="preserve">NOTE
1. Business We
(or the “Company”) provide payment solutions to businesses enabling them to make and receive payments with cryptocurrencies
and via bank transfers, including ACH. Our primary solutions consist of a blockchain-based check-out system enabling shoppers on e-commerce
sites to pay using cryptocurrencies and direct bank transfers. We have also recently introduced a payouts solution that enables businesses,
including those in the in the “gig economy,” to make payments to their vendors and service providers via cryptocurrencies
and bank transfers. We also provide businesses with the ability to send cross-border payments to themselves and their affiliates and
subsidiaries using stable coins. Our
corporate headquarters are located in San Francisco, Californi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financial statements have been prepared in accordance with U.S. generally accepted accounting principles
(“U.S. GAAP”) for interim condensed consolidated financial information pursuant to Rule 8-03 of Regulation S-X.
Accordingly, these unaudited financial statements do not include all of the information and disclosures required by U.S. GAAP for
complete financial statements. In the opinion of management, the accompanying unaudited financial statements include all adjustments
(consisting only of normal recurring adjustments), which we consider necessary, for a fair presentation of those financial
statements. The results of operations for the three months ended June 30, 2023 and cash flows for the three months ended June 30,
2023 may not necessarily be indicative of results that may be expected for any succeeding quarter or for the entire fiscal year.
These unaudited financial statements should be read in conjunction with our consolidated financial statements as of March 31, 2023 as
filed with the Securities and Exchange Commission (the “SEC”) on August 21, 2023. Principles
of Consolidation The
accompanying consolidated financial statements include the accounts of the Company and its wholly-owned subsidiaries in accordance with
consolidation accounting guidance. The Company’s subsidiaries consist of RocketFuel Blockchain Company (RBC) (incorporated in Nevada),
RocketFuel A/S (incorporated in Denmark), and RocketFuel (BVI) (incorporated in the British Virgin Islands). All intercompany balances
and transactions have been eliminated in consolidation. Use
of Accounting Estimates The
preparation of these consolidated financial statements in conformity with U.S. GAAP requires management to make estimates and judgments,
which are evaluated on an ongoing basis, and that affect the reported amounts of assets and liabilities and disclosure of contingent
assets and liabilities at the date of the consolidated financial statements and the reported amounts of revenues and expenses during
the reporting period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Cash
and Cash Equivalents Financial
instruments that potentially expose the Company to concentration of credit risk consist primarily of cash and accounts receivable. The
Company’s cash is deposited with major financial institutions. At times, such deposits may be in excess of the Federal Deposit
Insurance Corporation insurable amount (“FDIC”). ROCKETFUEL
BLOCKCHAIN, INC. NOTES
TO FINANCIAL STATEMENTS JUNE
30, 2023 (UNAUDITED) Software
Development Costs The
Company accounts for software development costs in accordance with ASC 350-40. Research and development costs are expensed as incurred,
except for certain costs which are capitalized in connection with the development of its internal-use software and website. These capitalized
costs are primarily related to the application software that is hosted by the Company and accessed by its customers through the Company’s
website. In addition, the Company capitalizes certain general and administrative costs related to the customization and development of
our internal business systems.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performed to ensure the product
is ready for its intended use. The Company also capitalizes costs related to specific upgrades and enhancements of internal-use software
when it is probable that the expenditures will result in additional functionality. Maintenance and training costs are expensed as incurred.
Capitalized internal use software costs are recorded as part of property and equipment and are amortized on a straight-line basis over
an estimated useful life of two years Property
and Equipment Property
and equipment are stated at cost. Depreciation of property and equipment is calculated using the straight-line method over the estimated
useful lives of the assets, which is three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the related assets. The factors considered by management in performing this
assessment include current operating results, trends and prospects, the manner in which the property is used, the effects of obsolescence,
demand, competition, and other economic factors. Revenue
Recognition Our
revenues are generated from (i) fees charged in connection with the implementation of our software platform; (ii) ongoing daily transactional
fees derived as a negotiated percentage of the transactional revenues paid by our merchant customers, (iii) gains from the spread between
the exchange rates on cryptocurrency transactions and (iiv) software development fees. Our
revenue recognition policy follows the guidance from Accounting Standards Codification (“ASC”) 606, “Revenue Recognition,”
and Accounting Standards Update No. 2014-09 - Revenue from Contracts with Customers (Topic 606) which provide guidance on the recognition,
presentation, and disclosure of revenue in financial statements. We determine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a performance obligation is satisfied. Collectability is assessed based on a number of factors, including the creditworthiness
of a client, the size and nature of a client’s website and transaction history. Amounts billed or collected in excess of revenue
recognized are included as deferred revenue. An example of this deferred revenue would be arrangements where clients request or are required
by us to pay in advance of delivery. ROCKETFUEL
BLOCKCHAIN, INC. NOTES
TO FINANCIAL STATEMENTS JUNE
30, 2023 (UNAUDITED) Revenue
from fees charged in connection with the implementation of our software platform are recognized over the term specified in the contract
with the merchant, which is primarily one year. Revenues from ongoing daily transactional fees derived as a negotiated percentage of
the transactional revenues paid by our merchant customers are recognized when each transaction occurs. Revenues from software development
contracts are recognized at the time each performance obligation set forth in the contract has been completed, in the amounts allocated
to the completed obligation, and as all measurements and criteria for revenue recognition are satisfied. Fair
Value of Financial Instruments We
follow Accounting Standards Codification 820-10 (“ASC 820-10”), “Fair Value Measurements and Disclosures,”
The
hierarchy established under ASC 820-10 gives the highest priority to unadjusted quoted prices in active markets for identical assets
or liabilities (Level 1) and the lowest priority to unobservable inputs (Level 3). The three levels of the fair value hierarchy under
ASC 820-10 are described below: Level
1 - Pricing inputs are quoted prices available in active markets for identical investments as of the reporting date. As required by ASC
820-10, we do not adjust the quoted price for these investments, even in situations where we hold a large position and a sale could reasonably
impact the quoted price. 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 We have determined that our derivative liability for the fiscal quarter
ended June 30, 2023 was an immaterial amount. Under our
contract ordering policy, we first consider common shares issued and outstanding as well as reserved but unissued equity awards, such
as under an equity award program. All remaining equity linked instruments such as, but not limited to, options, warrants, and debt and
equity with conversion features are evaluated based on the date of issuance. If the number of shares which may be issued under our agreements
exceed the authorized number of shares or are unable to be determined, equity linked instruments from that date forward are considered
to be derivative liabilities until such time as the number of shares which may be issued under our agreements no longer exceed the authorized
number of shares and are able to be determined. On May 11,
2023, we entered into a Securities Purchase Agreement with 1800 Diagonal Lending, LLC, an accredited investor (“the Lender”),
pursuant to which the Lender made a loan to us, evidenced by promissory note in the principal amount of $ 144,760 ROCKETFUEL
BLOCKCHAIN, INC. NOTES
TO FINANCIAL STATEMENTS JUNE
30, 2023 (UNAUDITED) At June 30, 2022, we
estimated the fair value of the conversion feature derivatives embedded in the Note as the difference between the value of the Note
with a conversion discount and without a conversion discount. Upon an event of default, the Lender has the right to convert
outstanding principal plus accrued interest into common stock at a conversion price of 61% multiplied by the lowest trading price of
our common stock. We
then computed the present value of the bond components of the Note assuming (1) conversion upon an event of default and (2)
repayment of the Note in full in cash, in each case using a 35% discount factor for a term of 0.86 years, and weighted the resulting
present values based on assumed probabilities of 85% for conversion upon an event of default, 10% for repayment in full and 5% for
complete default. We then applied a 6.4% issuance negotiation discount to the resulting probability-weighted bond value. The 35%
discount rate was calculated by adding the observed issuance spread of 29.6% to the risk-free rate of 5.4% per annum for the
remaining term of 0.86 years. We determined that the amount of derivative liability for the fiscal quarter ended June 30, 2023, as well as the
change from the previous quarter, was not material. Convertible
Instruments We evaluate
and account for conversion options embedded in convertible instruments in accordance with ASC Topi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We account
for convertible instruments (when it has been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Net
Loss Per Share Net
loss per share is computed by dividing net income (loss) by the weighted average number of common shares outstanding during the reporting
period. Diluted earnings per share is computed similar to basic earnings per share, except the weighted average number of common shares
outstanding are increased to include additional shares from the assumed exercise of share options, if dilutive. The dilutive effect,
if any, of convertible instruments or warrants is calculated using the treasury stock method. There are no outstanding dilutive instruments
as the outstanding convertible instruments, stock options and warrants would be anti-dilutive if converted or exercised for the three
months ended June 30, 2023 and 2022.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Schedule of Antidilutive Securities from the Diluted Per Share
June
30, 2023 June
30, 2022
Stock options – vested and
exercisable 3,500,139 2,735,290
Common Stock Warrants 10,410,897 10,655,982
Total potential dilution 13,911,036 13,401,272
Anti-dilutive securities 13,911,036 13,401,272 ROCKETFUEL
BLOCKCHAIN, INC. NOTES
TO FINANCIAL STATEMENTS JUNE
30, 2023 (UNAUDITED) Stock-based
Compensation The
Company applies the provisions of ASC 718, Compensation - Stock Compensation For
stock options issued to employees and members of the Board of Directors (the “Board)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ccounting Standards Update (“ASU”) 2018-07, Compensation – Stock Compensation (Topic 718): Improvements Non-employee Share-Based Payment Accounting Recent
Accounting Pronouncements From
time to time, new accounting pronouncements are issued by the Financial Accounting Standards Board or other standard setting bodies that
may have an impact on our accounting and reporting. We believe that such recently issued accounting pronouncements and other authoritative
guidance for which the effective date is in the future either will not have an impact on our accounting or reporting or that such impact
will not be material to our financial position, results of operations and cash flows when implem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Our
consolidated financial statements have been presented on the basis that we are a going concern, which contemplates the realization of
assets and satisfaction of liabilities in the normal course of business. We incorporated our business on January 12, 2018, the date of
our inception, and commenced commercial operations in March 2021. During the three months ended June 30, 2023, we reported a net loss
of $ 782,463 285,576 416,547 We
will require additional financing to continue to develop our product and execute on our business plan. However, there can be no assurances
that we will be successful in raising the additional capital necessary to continue operations and execute on our business plan. During
the year ended March 31, 2023, we raised $ 700,000 15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6T18:44:52Z</dcterms:created>
  <dcterms:modified xmlns:dcterms="http://purl.org/dc/terms/" xmlns:xsi="http://www.w3.org/2001/XMLSchema-instance" xsi:type="dcterms:W3CDTF">2023-10-16T18:44:52Z</dcterms:modified>
</cp:coreProperties>
</file>